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RELATED PARTY DEBT AGREEMENTS" sheetId="14" state="visible" r:id="rId14"/>
    <sheet xmlns:r="http://schemas.openxmlformats.org/officeDocument/2006/relationships" name="STOCKHOLDERS_ EQUITY (DEFICIT)" sheetId="15" state="visible" r:id="rId15"/>
    <sheet xmlns:r="http://schemas.openxmlformats.org/officeDocument/2006/relationships" name="CONCENTRA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 (Tables)" sheetId="21" state="visible" r:id="rId21"/>
    <sheet xmlns:r="http://schemas.openxmlformats.org/officeDocument/2006/relationships" name="ACCRUED EXPENSES (Tables)" sheetId="22" state="visible" r:id="rId22"/>
    <sheet xmlns:r="http://schemas.openxmlformats.org/officeDocument/2006/relationships" name="STOCKHOLDERS_ EQUITY (DEFICIT) " sheetId="23" state="visible" r:id="rId23"/>
    <sheet xmlns:r="http://schemas.openxmlformats.org/officeDocument/2006/relationships" name="COMMITMENTS AND CONTINGENCIES (" sheetId="24" state="visible" r:id="rId24"/>
    <sheet xmlns:r="http://schemas.openxmlformats.org/officeDocument/2006/relationships" name="SCHEDULE OF DILUTIVE COMMON SHA" sheetId="25" state="visible" r:id="rId25"/>
    <sheet xmlns:r="http://schemas.openxmlformats.org/officeDocument/2006/relationships" name="SUMMARY OF SIGNIFICANT ACCOUN_4" sheetId="26" state="visible" r:id="rId26"/>
    <sheet xmlns:r="http://schemas.openxmlformats.org/officeDocument/2006/relationships" name="SCHEDULE OF INVENTORIES (Detail" sheetId="27" state="visible" r:id="rId27"/>
    <sheet xmlns:r="http://schemas.openxmlformats.org/officeDocument/2006/relationships" name="SCHEDULE OF ACCRUED EXPENSES (D" sheetId="28" state="visible" r:id="rId28"/>
    <sheet xmlns:r="http://schemas.openxmlformats.org/officeDocument/2006/relationships" name="NOTES PAYABLE (Details Narrativ" sheetId="29" state="visible" r:id="rId29"/>
    <sheet xmlns:r="http://schemas.openxmlformats.org/officeDocument/2006/relationships" name="RELATED PARTY DEBT AGREEMENTS (" sheetId="30" state="visible" r:id="rId30"/>
    <sheet xmlns:r="http://schemas.openxmlformats.org/officeDocument/2006/relationships" name="SCHEDULE OF STOCK WARRANT ACTIV" sheetId="31" state="visible" r:id="rId31"/>
    <sheet xmlns:r="http://schemas.openxmlformats.org/officeDocument/2006/relationships" name="SCHEDULE OF FAIR VALUE ASSUMPTI" sheetId="32" state="visible" r:id="rId32"/>
    <sheet xmlns:r="http://schemas.openxmlformats.org/officeDocument/2006/relationships" name="SCHEDULE OF STOCK OPTIONS ACTIV" sheetId="33" state="visible" r:id="rId33"/>
    <sheet xmlns:r="http://schemas.openxmlformats.org/officeDocument/2006/relationships" name="SCHEDULE OF FAIR VALUE ASSUMP_2" sheetId="34" state="visible" r:id="rId34"/>
    <sheet xmlns:r="http://schemas.openxmlformats.org/officeDocument/2006/relationships" name="SCHEDULE OF RESTRICTED STOCK UN" sheetId="35" state="visible" r:id="rId35"/>
    <sheet xmlns:r="http://schemas.openxmlformats.org/officeDocument/2006/relationships" name="SCHEDULE OF STOCK-BASED COMPENS" sheetId="36" state="visible" r:id="rId36"/>
    <sheet xmlns:r="http://schemas.openxmlformats.org/officeDocument/2006/relationships" name="STOCKHOLDERS_ EQUITY (DEFICIT_2" sheetId="37" state="visible" r:id="rId37"/>
    <sheet xmlns:r="http://schemas.openxmlformats.org/officeDocument/2006/relationships" name="CONCENTRATIONS (Details Narrati" sheetId="38" state="visible" r:id="rId38"/>
    <sheet xmlns:r="http://schemas.openxmlformats.org/officeDocument/2006/relationships" name="SCHEDULE OF FINANCE LEASES (Det" sheetId="39" state="visible" r:id="rId39"/>
    <sheet xmlns:r="http://schemas.openxmlformats.org/officeDocument/2006/relationships" name="SCHEDULE OF FUTURE MINIMUM LEAS" sheetId="40" state="visible" r:id="rId40"/>
    <sheet xmlns:r="http://schemas.openxmlformats.org/officeDocument/2006/relationships" name="COMMITMENTS AND CONTINGENCIES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9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1543</t>
        </is>
      </c>
      <c r="C12" s="4" t="inlineStr">
        <is>
          <t xml:space="preserve"> </t>
        </is>
      </c>
    </row>
    <row r="13">
      <c r="A13" s="4" t="inlineStr">
        <is>
          <t>Entity Registrant Name</t>
        </is>
      </c>
      <c r="B13" s="4" t="inlineStr">
        <is>
          <t>FLUX
POWER HOLDINGS, INC.</t>
        </is>
      </c>
      <c r="C13" s="4" t="inlineStr">
        <is>
          <t xml:space="preserve"> </t>
        </is>
      </c>
    </row>
    <row r="14">
      <c r="A14" s="4" t="inlineStr">
        <is>
          <t>Entity Central Index Key</t>
        </is>
      </c>
      <c r="B14" s="4" t="inlineStr">
        <is>
          <t>0001083743</t>
        </is>
      </c>
      <c r="C14" s="4" t="inlineStr">
        <is>
          <t xml:space="preserve"> </t>
        </is>
      </c>
    </row>
    <row r="15">
      <c r="A15" s="4" t="inlineStr">
        <is>
          <t>Entity Tax Identification Number</t>
        </is>
      </c>
      <c r="B15" s="4" t="inlineStr">
        <is>
          <t>92-35500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85
    S. Melrose Drive</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05-358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LU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818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3 – Summary of Significant Accounting Policies to the consolidated
financial statements in the Company’s Annual Report on Form 10-K for the fiscal year ended June 30, 2024. There have been no material
changes in these policies or their application. Adopted
Accounting Pronouncements The
Company did not adopt any new accounting pronouncements during the nine months ended March 31, 2025. Recently
Issued Accounting Pronouncements In
November 2024, the FASB issued Accounting Standards Update (“ASU”) 2024-03, Income Statement – Reporting Comprehensive
Income – Expense Disaggregation Disclosures (Topic 220): Disaggregation of Income Statement Expenses In
December 2023, the FASB issued ASU 2023-09, Income Taxes (Topic 740): Improvements to Income Tax Disclosures In
November 2023, the FASB issued ASU 2023-07, “ Segment Reporting (Topic 280): Improvements to Reportable Segment Disclosures Business
Trends and Uncertainties During
the quarter ended March 31, 2025, the U.S. government increased certain existing tariffs and implemented new tariffs on imported products.
In April 2025, the U.S. government increased import tariffs across a wide range of countries at various rates, including on product imports
from almost all countries, and individualized higher tariffs on certain countries, notably China. Some of these tariff announcements
have since been followed by announcements of limited exemptions and temporary pauses. Due to the uncertainties pertaining to tariffs
and tariff levels, it is difficult for the Company to reliably forecast the short-term or ongoing impact to its business or that of its
customers, but is expected that tariffs would negatively impact the Company’s revenues, profitability and cash flows. Management
is actively evaluating ways to mitigate potential impacts of tariffs. The
Company imports a portion of raw materials and components from countries that are subject to import tariffs imposed by the U.S. government,
in particular materials and components that are from China. The Company expects to be able to offset some of the impact of the enacted
tariffs with supply chain adjustments, alternative manufacturing locations and cost reduction actions. However, at current and anticipated
tariff levels, the Company will also need to increase the selling prices of its products in order to achieve an acceptable profit margin.
The Company is actively pursuing alternative sourcing strategies. Trade-related
disruptions can create further uncertainty and supply chain interruptions, which may result in last-minute procurement efforts at elevated
cost. The Company is closely monitoring the fluid nature of proposed tariffs and any impact they may have on its operations and will
continue to monitor macroeconomic conditions and evaluate the financial and operational impact of ongoing trade policy shifts. These
risks could intensify depending on future developments and management is actively incorporating these considerations into future operation
planning, including assessing pricing actions, cost-control measures and long-term sourcing strategies. If
tariffs escalate or global inflationary trends persist, customers may face greater economic strain, which could in turn affect demand
for the Company’s products. Management remains focused on maintaining operational flexibility and adapting the Company’s
supply chain to navigate these uncertainties and support long-term business performance.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25 and 2024, basic and diluted weighted-average common shares outstanding were 16,684,320 16,538,998 16,683,074 16,510,046 SCHEDULE OF DILUTIVE COMMON SHARES OUTSTANDING EXCLUDED FROM DILUTIVE WEIGHTED AVERAGE COMMON SHARES OUTSTANDING
2025 2024
March 31,
2025 2024
Stock options 1,217,525 1,738,035
RSUs 68,228 121,772
Warrants 1,413,110 1,413,110
Antidilutive securities 2,698,863 3,272,917 Liquidity
and Financial Condition The
accompanying condensed consolidated financial statements have been prepared on a going concern basis, which contemplates the realization
of assets and the satisfaction of liabilities in the normal course of business. However, substantial doubt about the Company’s
ability to continue as a going concern exists. Historically,
the Company’s revenues and operating cash flows have not been sufficient to sustain its operations and the Company has relied
on debt and equity financing for additional funds. The Company has incurred an accumulated deficit of $ 105.2 2.2 5.5 0.5 5.0 1.0 In
addition, the Company’s ability to meet projected revenue targets and generate cash from operations has been impacted by delays
in new orders of our energy storage solutions, primarily due to deferrals of new forklift purchases caused by lower capital spending
in the market sector that the Company serves and due to interest rate variability affecting capital spending in certain large customer
fleets. The
Company imports a portion of its raw materials and components parts from other countries, including China. Recently, many of the countries
where the Company sources raw materials and component parts have become subject to import tariffs upon entry into the United States.
The selling prices of the Company’s finished products are likely to increase if current or future tariffs remain in effect, which
may have a negative impact on the Company’s revenues and cash flows. Management
has evaluated the Company’s expected cash and working capital requirements, which include but are not limited to investments in
additional sales and marketing, research and development and capital equipment, and believes the Company’s existing cash and funding
available under the GBC Credit Facility and subordinated line of credit with Cleveland, along with the forecasted gross margin, will
not be sufficient to meet the Company’s anticipated capital resources to fund planned operations for the next twelve (12) months
following the filing date of this quarterly report. Management
is evaluating strategies to improve profitability of operations and to obtain additional funding. These steps include actual and planned
price increases for our energy storage solutions, a number cost-saving initiatives including product cost efficiencies and planned operating
cost savings. The planned gross margin improvement tasks include but are not limited to a plan to drive bill of material costs down while
increasing the selling prices of our products for new orders. We also continue to execute our cost reduction, sourcing and pricing recovery initiatives
in efforts to increase our gross margins and improve cash flow from operations. Unforeseen factors beyond management’s
control, including economic uncertainty and the impact of global tariff initiatives, could potentially have a negative impact on the planned gross margin improvement plan. Management is continuing to evaluate other
sources of capital to fund its operations and growth. However, there can be no assurance that the Company will be able to realize the
plans for improved operations or access necessary additional financing when needed to provide sufficient liquidity to continue its operations
over the next twelve months. If such liquidity is not available when required, management will be required to curtail investments in
new product development, which may have a material adverse effect on future cash flows and results of operations and the Company’s
ability to continue operating as a going concern. The
accompanying condensed consolida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 INVENTORIES Inventories
consist of the following: SCHEDULE OF INVENTORIES
March 31, June 30,
Raw materials $ 12,517,000 $ 12,850,000
Work in process 1,192,000 474,000
Finished goods 2,724,000 3,653,000
Total Inventories $ 16,433,000 $ 16,97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4 – ACCRUED EXPENSES Accrued
expenses consist of the following: SCHEDULE OF ACCRUED EXPENSES
March 31, June 30,
Payroll and bonus accrual $ 1,620,000 $ 471,000
PTO accrual 494,000 437,000
Warranty liability 3,301,000 3,018,000
Other 270,000 –
Total accrued expenses $ 5,685,000 $ 3,9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5 – NOTES PAYABLE Revolving
Line of Credit Gibraltar
Business Capital (“GBC”) Credit Facility On
July 28, 2023, the Company entered into a Loan and Security Agreement (the “Agreement”) with GBC. The Agreement provides
the Company with a senior secured revolving loan facility for up to $ 15.0 July 28, 2025 0.75 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 1,000,000 5,000,000 5.50 3.0 112,500 0.50 2.00 1.00 . On
November 2, 2023, the Company entered into the First Amendment to Loan and Security Agreement (the “First Amendment”) with
Gibraltar Business Capital, LLC (“GBC”), which amended certain definition of the Subordinated Debt referenced in the Loan
and Security Agreement dated July 28, 2023 as Subordinated Debt owed by the Company to Cleveland Capital L.P. (“Cleveland”)
pursuant to that certain Subordinated Unsecured Promissory Note, dated as of November 1, 2023, in the aggregate principal amount of $ 2,000,000 On
January 30, 2024, the Company entered into the Second Amendment to Loan and Security Agreement (the “Second Amendment”) with
GBC, which amended certain terms of the Loan and Security Agreement dated July 28, 2023, including but not limited to, (i) increasing
the commitment amount from $ 15.0 16.0 7,500 16 10,000 7,500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During the nine months ended March 31, 2025,
the Company had multiple drawdowns under the GBC Credit Facility totaling $ 46.9 49.7 11.0 5.0 In
April 2024, the Company notified GBC of a certain event of default with respect to the Company’s anticipated failure to maintain
the EBITDA covenant for the trailing three (3) month period ended April 30, 2024 (the “Default”). On May 8, 2024, 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 On
May 31, 2024, the Company entered into the Third Amendment to Loan and Security Agreement (the “Third Amendment”) with GBC
which amended certain terms of the Loan and Security Agreement dated July 28, 2023, including but not limited to amending the EBITDA
Minimum financial covenant of the Company. In consideration for the Third Amendment, the Company agreed to pay GBC a non-refundable amendment
fee of $ 50,000 On
August 30, 2024, GBC agreed to waive the Company’s non-compliance with, and the effects of its non-compliance under, various representations,
financial covenants and non-financial covenants relating to our financial restatements (the “August Waiver”). The
filing of the Company’s Annual Report on Form 10-K for the fiscal year ended June 30, 2024 with the SEC was due on September 30,
2024 but was not filed until January 29, 2025. The Company’s failure to file its Annual Report in a timely manner resulted in an
event of default with respect to a covenant under the Loan and Security Agreement with GBC to timely deliver a copy of the Company’s
annual audited financial statements. Additionally, the Company notified GBC that it appeared likely that as a result of the restatement
it would fail to maintain the EBITDA covenant for the trailing three (3) month periods ended May 31, 2024 and July 31, 2024, or Default.
On January 17, 2025, the Company received a Waiver (the “January Waiver”), which waived the Defaults, subject to satisfaction
of the following conditions, which have been met: (i) receipt of a counterpart of the January Waiver duly executed by the Company; and
(ii) receipt of a waiver fee of $25,000; and (iii) receipt of the representations and warranties from the Company that after giving effect
to the Waiver, the representations and warranties contained in the Agreement, the Waiver and the other Loan Documents shall be true and
correct; and (iv) after giving effect to the January Waiver, no additional event of default shall have occurred and be continuing on
and as of the effective date of the January Waiver. On
January 22, 2025, the Company entered into the Fourth Amendment to Loan and Security Agreement (the “Fourth Amendment”) with
GBC which amended certain terms of the Loan and Security Agreement dated July 28, 2023, as amended, relating to the EBITDA Minimum financial
covenant of the Company. In consideration for the Fourth Amendment, the Company agreed to pay GBC a non-refundable amendment fee of $ 50,000 25,000 25,000 As
a result of the aforementioned waivers and amendments, the Company expects that the revolving credit facility remains available subject
to meeting certain lending criteria under the Loan Agreement. Silicon
Valley Bank Credit Facility On
November 9, 2020, the Company entered into a Loan and Security Agreement (“Loan and Security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 including but not limited to, (i) increasing the amount of the revolving line of credit to $ 8.0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12 40,806 2.23 On
November 7, 2022, the Company entered into a Third Amendment to Loan and Security Agreement (“Third Amendment”) with SVB,
which amended certain terms of the Second Amended Loan Agreement (together with the Third Amend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ifth Amendment, the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Thirty Thousand Dollars ($ 30,000 On
July 28, 2023, the Company repaid in full all principal outstanding under the SVB Credit Facility, together with all accrued and unpaid
interest and related fees, with a portion of the funds from the GBC Credit Facility and terminated the Loan and Security Agreement with
SVB, as amended. During the three months ended September 30, 2023, the Company had multiple Revolving LOC drawdowns totaling $ 1.4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DEBT AGREEMENTS</t>
        </is>
      </c>
      <c r="B4" s="4" t="inlineStr">
        <is>
          <t xml:space="preserve">NOTE
6 - RELATED PARTY DEBT AGREEMENTS Subordinated
Line of Credit Facilities Cleveland
Capital, L.P. Credit Facility On
November 2, 2023, the Company entered into a Credit Facility Agreement (the “Credit Facility”) with Cleveland Capital, L.P.,
(“Cleveland”). The Credit Facility provides the Company with a line of credit of up to $ 2,000,000 2,000,000 Pursuant
to the terms of the Credit Facility, Cleveland agreed to make loans (each such loan, an “Advance”) up to such Lender’s
Commitment Amount to the Company from time to time, until August 15, 2025 (the “Due Date”). The Note accrues interest at
Secured Overnight Financing Rate plus nine percent ( 9 As
consideration of Cleveland’s commitment to provide the Advances to the Company, the Company issued Cleveland warrants to purchase
41,196 5 3.24 As
of March 31, 2025 and June 30, 2024, the outstanding balance under the Cleveland Credit Facility was $ 1,000,000 zero 2022
Subordinated LOC On
May 11, 2022, the Company entered into a Credit Facility Agreement (the “Subordinated LOC”) with Cleveland, Herndon Plant
Oakley, Ltd., (“HPO”), and other lenders (together with Cleveland and HPO, the “Lenders”). The Subordinated LOC
provides the Company with a short-term line of credit not less than $ 3,000,000 5,000,000 Pursuant
to the terms of the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per annum on each Advance from and after the date of disbursement of such Advance and is payable
on (i) the Due Date in cash or shares of common stock of the Company (the “Common Stock”) at the sole election of the Company,
unless such Due Date is extended pursuant to the Note, or (ii) on occurrence of an event of Default (as defined in the Note). The Due
Date may be extended (i) at the sole election of the Company for one (1) additional year period from the Due Date upon the payment of
a commitment fee equal to two percent (2%) of the Commitment Amount to the Lender within thirty (30) days prior to the original Due Date,
or (ii) by the Lenders in writing. In addition, each Lender signed a Subordination Agreement by and between the Lenders and SVB dated
as of May 11, 2022 (the “Subordination Agreement”) for the purposes of subordinating the right to payment under the Note
to SVB’s indebtedness by the Company now outstanding or hereinafter incurred. On December 15, 2022, the Board of Directors of the
Company elected to extend the Due Date to December 31, 2023 and the Company paid the Lenders an extension fee in the aggregate amount
of $ 80,000 The
Subordinated LOC includes customary representations, warranties and covenants by the Company and the Lenders. The Company has also agreed
to pay the legal fees of Cleveland’s counsel in an amount up to $ 10,000 In
connection with entry into the Subordinated LOC, the Company paid to each Lender a one-time commitment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On
November 2, 2023, the Subordinated LOC was terminated. There were no borrowings or amounts outstanding under the Subordinated LOC at
any time during the nin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Mar. 31, 2025</t>
        </is>
      </c>
    </row>
    <row r="3">
      <c r="A3" s="3" t="inlineStr">
        <is>
          <t>Equity [Abstract]</t>
        </is>
      </c>
      <c r="B3" s="4" t="inlineStr">
        <is>
          <t xml:space="preserve"> </t>
        </is>
      </c>
    </row>
    <row r="4">
      <c r="A4" s="4" t="inlineStr">
        <is>
          <t>STOCKHOLDERS’ EQUITY (DEFICIT)</t>
        </is>
      </c>
      <c r="B4" s="4" t="inlineStr">
        <is>
          <t xml:space="preserve">NOTE
7 - STOCKHOLDERS’ EQUITY (DEFICIT) At-The-Market
(“ATM”) Offering On
December 21, 2020, the Company entered into a Sales Agreement (the “Sales Agreement”) with H.C. Wainwright &amp; Co., LLC
(“HCW”) to sell shares of its common stock, par value $ 0.001 From
December 21, 2020 through October 5, 2023, the Company sold an aggregate of 1,524,873 10.45 15.9 15.3 On
October 5, 2023, the Company terminated the Sales Agreement with HCW upon given prior written notice of termination to HCW pursuant to
the terms of the Sales Agreement. Public
Offering Registered
Direct Offering On
September 27, 2021, the Company closed a registered direct offering, priced at-the-market under Nasdaq rules (“RDO”) for
the sale of 2,142,860 1,071,430 7.00 15.0 1.0 7.00 five years The
securities sold in the RDO were sold pursuant to a “shelf” registration statement on Form S-3 (File No. 333-249521), including
a base prospectus, previously filed with the Securities and Exchange Commission (the “SEC”) on October 16, 2020 and declared
effective by the SEC on October 26, 2020. The registered direct offering of the securities was made by means of a prospectus supplement
dated September 22, 2021 and filed with the SEC, that forms a part of the effective registration statement. The “shelf” registration
statement expired on October 26, 2023. Warrants In
connection with the Company’s RDO, in September 2021 the Company issued 5 1,071,430 7.00 3,874,000 4.99 In
May 2022 and in conjunction with entry into a credit facility with the Lenders, the Company issued 5 128,000 2.53 173,000 In
June 2022 and in conjunction with the entry into the Second Amendment to Loan and Security Agreement with SVB, the Company issued twelve-year
warrants to SVB and its designee, SVB Financial Group, to purchase up to 40,806 2.23 80,000 In
November 2023 and in conjunction with the entry into the 2023 Subordinated LOC, the Company issued 5 41,196 3.24 92,000 Activity
in warrants during the nine months ended March 31, 2025 is reflected below: SCHEDULE OF STOCK WARRANT ACTIVITY
Number of Warrants Weighted Weighted
Warrants outstanding and exercisable at June 30, 2024 1,413,110 $ 6.14
Warrants issued - -
Warrants exercised - -
Warrants forfeited and cancelled - -
Warrants outstanding and exercisable at March 31, 2025 1,413,110 6.14 1.73 Activity
in warrants during the nine months ended March 31, 2024 is reflected below:
Number of Warrants Weighted Weighted
Warrants outstanding and exercisable at June 30, 2023 1,455,119 $ 6.10
Warrants issued 41,196 3.24
Warrants exercised - -
Warrants forfeited and cancelled (83,205 ) 4.00
Warrants outstanding and exercisable at March 31, 2024 1,413,110 6.23 2.73 The
Company uses the Black-Scholes valuation model to calculate the fair value of warrants. Weighted average annualized percentages and expected
term inputs used in Black-Scholes valuations during the periods are listed below: SCHEDULE OF FAIR VALUE ASSUMPTIONS OF WARRANTS
Nine months ended March 31,
2025 (1) 2024
Expected volatility - 83.70 %
Risk free interest rate - 4.65 %
Dividend yield - – %
Expected term (years) 5.00
(1) No warrants were issued during the nine months ended March 31, 2025. Equity
Award Plans On
February 17, 2015, the Company’s stockholders approved the 2014 Equity Incentive Plan (the “2014 Plan”). The 2014 Plan
offered certain employees, directors, and consultants the opportunity to acquire the Company’s common stock subject to vesting
requirements and served to encourage such persons to remain employed by the Company and to attract new employees. The 2014 Plan allowed
for the award of the Company’s common stock and stock options, up to 1,000,000 no On
April 29, 2021, the Company’s stockholders approved the 2021 Equity Incentive Plan (the “2021 Plan”). The 2021 Plan
authorizes the issuance of awards for up to 2,000,000 872,039 Stock
Options Activity
in the Company’s stock options during the nine months ended March 31, 2025 and related balances outstanding as of that date is
reflected below: SCHEDULE OF STOCK OPTIONS ACTIVITY
Number of Shares Weighted Average Exercise Weighted Average Remaining Contract Term Aggregate intrinsic Value Weighted Average
Outstanding at June 30, 2024 1,605,060 $ 4.85
Granted – – $ –
Exercised – – $ –
Forfeited and cancelled (387,535 ) 3.39
Outstanding at March 31, 2025 1,217,525 5.32 5.34 –
Exercisable at March 31, 2025 766,905 6.39 3.60 – Activity
in the Company’s stock options during the nine months ended March 31, 2024 and related balances outstanding as of that date is
reflected below:
Number of Shares Weighted Average Exercise Weighted Average Remaining Contract Term Aggregate intrinsic Value Weighted Average
Outstanding at June 30, 2023 973,400 $ 6.44
Granted 1,034,204 3.45 $ 2.24
Exercised (91,110 ) 3.40 $ 86,813
Forfeited and cancelled (178,459 ) 4.69
Outstanding at March 31, 2024 1,738,035 5.00 7.94
Exercisable at March 31, 2024 497,095 8.87 4.55 The
Company uses the Black-Scholes valuation model to calculate the fair value of stock options. Weighted average annualized percentages
and expected term inputs used in Black-Scholes valuations during the periods listed below are: SCHEDULE OF FAIR VALUE ASSUMPTIONS OF STOCK OPTIONS
Nine months ended March 31,
2025 (1) 2024
Expected volatility - 80.06 %
Risk free interest rate - 4.90 %
Dividend yield - – %
Expected term (years) 5.97
(1) No stock options
were granted during the nine months ended March 31, 2025.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7,532 68,228 Activity
in RSUs during the nine months ended March 31, 2025 and related balances outstanding as of that date are reflected below: SCHEDULE OF RESTRICTED STOCK UNITS ACTIVITY
Number Weighted Weighted
Outstanding at June 30, 2024 114,666 $ 5.56
Granted – –
Vested and settled (34,668 ) 7.30
Forfeited and cancelled (11,770 ) 8.00
Outstanding at March 31, 2025 68,228 4.25 0.05 Activity
in RSUs during the nine months ended March 31, 2024 and related balances outstanding as of that date are reflected below:
Number Weighted Weighted
Outstanding at June 30, 2023 193,749 $ 6.09
Granted – –
Vested and settled (63,168 ) 7.39
Forfeited and cancelled (8,809 ) 7.11
Outstanding at March 31, 2024 121,772 5.33 0.26 Employee
Stock Purchase Plan On
March 6, 2023, the Company’s Board of Directors approved the 2023 Employee Stock Purchase Plan (the “2023 ESPP”), and
on April 20, 2023, the 2023 ESPP was approved by the Company’s stockholders.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Under
the provisions of the 2023 ESPP, participants purchase common stock at 85% of the closing price of the Company’s common stock at
the start or end of each six-month offering period, whichever is lower. On March 31, 2025, participants in the offering period ending
March 31, 2025 purchased 29,350 1.46 20,987 2.58 37,543 2.80 252,120 Stock-based
Compensation Stock-based
compensation expense for the three and nine months ended March 31, 2025 and 2024 represents the estimated fair value of stock options
and RSUs at the time of grant, and ESPP shares at the beginning of each offering period,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March 31, 2025, the aggregate
intrinsic value of exercisable stock options was zero The
following table summarizes stock-based compensation expense for employee and non-employee stock option and RSU grants: SCHEDULE OF STOCK-BASED COMPENSATION EXPENSES
2025 2024 2025 2024
Three months ended March 31, Nine months ended March 31,
2025 2024 2025 2024
Selling and administrative $ 161,000 $ 528,000 $ 730,000 $ 1,058,000
Research and development 45,000 35,000 101,000 175,000
Total stock-based compensation expense $ 206,000 $ 563,000 $ 831,000 $ 1,233,000 At
March 31, 2025, the unamortized stock-based compensation expense related to outstanding stock options and RSUs was approximately $ 927,000 17,000 1.22 one mon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8 – CONCENTRATIONS Credit
Risk Financial
instruments that potentially subject the Company to concentrations of credit risk consist principally of cash and unsecured trade accounts
receivable. The Company maintains cash balances in non-interest-bearing bank deposit accounts at a California commercial bank. The Company’s
cash balance at this institution is secured by the Federal Deposit Insurance Corporation up to $ 250,000 505,000 643,000 The
Company has not experienced any losses in such accounts. Management believes that the Company is not exposed to any significant credit
risk with respect to its cash. Customer
Concentrations During
the three months ended March 31, 2025, the Company had four major customers that each represented more than 10% of revenues on an individual
basis and together represented approximately $ 14,815,000 88 36,211,000 73 During
the three months ended March 31, 2024, the Company had three major customers that each represented more than 10% of revenues on an individual
basis and together represented approximately $ 11,267,000 78 37,205,000 78 Suppliers/Vendor
Concentrations The
Company obtains components and supplies included in its products from a group of suppliers. We do not manufacture the battery cells used in our energy storage solutions. Our battery cells, which are an integral part of our energy
storage solutions, are sourced from a single manufacturer located in China. Imports from our supplier in China have been temporarily paused
to allow us to explore new arrangements with them. In addition, we are actively pursuing alternative sourcing strategies. During the three months ended March 31, 2025,
the Company had one supplier that accounted for more than 10% of total purchases on an individual basis, the battery supplier located in China, and represented approximately
$ 5,413,000 34 12,931,000 30 During
the three months ended March 31, 2024, the Company had one supplier that accounted for more than 10% of total purchases on an individual
basis, the battery supplier located in China, and represented approximately $ 3,452,000 28 11,510,000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egal
Proceedings From
time to time, the Company may become involved in various lawsuits and legal proceedings which arise in the ordinary course of business.
However, litigation is subject to inherent uncertainties and an adverse result in any legal proceedings that may arise from time to time
may harm the Company’s business. To the best of its knowledge, except for the legal proceedings disclosed below, there are no other
material legal proceedings pending against the Company. Securities
Class Action On
November 1, 2024, plaintiff Asfa Kassam filed a purported federal securities class action complaint in the United States District
Court, District of Nevada, captioned Kassam v. Flux Power Holdings, Inc. et al. Shareholder
Derivative Action On
January 7, 2025, plaintiff Ronald Pearl filed a purported shareholder derivative complaint in the United States District Court, District
of Nevada, captioned Pearl v. Dutt, et al Kassam
Kassam Employment
Related Actions On
April 30, 2024, a former employee (the “Employee”) filed a class action complaint against the Company and Insperity, its
third-party payroll service provider, in San Diego County Superior Court for claims including failure to pay minimum wage, failure to
pay overtime, failure to provide meal periods, failure to provide rest breaks, failure to pay wages at separation, failure to provide
accurate wage statements, failure to reimburse business expenses, failure to produce employment records and unfair competition, which
he has purported to assert on behalf of himself and all other individuals who worked for the Company or Insperity, as non-exempt employees
in California between April 30, 2020 and the present (the “Employment Proceeding”). On July 1, 2024, the Company filed an
answer to the complaint that none of the asserted claims possessed any merit, contended that many of the asserted claims were subject
to immediate dismissal, and contended that certain of the asserted claims were subject to binding arbitration. On October 14, 2024, the
Employee elected to dismiss Insperity from the action without prejudice. On
July 5, 2024, the Employee filed a representative action complaint against the Company and Insperity in San Diego County Superior Court
for Violation of Private Attorneys’ General Act (“PAGA”), seeking an unspecified amount of penalties and attorneys’
fees based on allegations that the Company violated certain California employment laws (the “PAGA Proceeding”). On August
8, 2024, the Company filed an answer to the complaint in which the Company denied that any of the asserted claims possessed any merit
and contended that certain of the asserted claims were subject to binding arbitration. On
December 10, 2024, the Company and the Employee stipulated to the consolidation of Employment Lawsuit and the PAGA Action. As of the
date hereof, both proceedings are currently pending consolidation by the court. Upon consolidation, the Company intends to move to have
the Employee’s action claims dismissed, the Employee’s individual claims compelled to binding arbitration and the Employee’s
representative PAGA claims stayed pending the arbitration of his individual claims. On October 22, 2024, the Employee elected to dismiss
Insperity from the action without prejudice. On
January 25, 2024, a former CPM, LTD Inc. (“CPM”) employee filed a complaint against CPM, a third-party staffing service provider,
Flux Power, Inc., and Flux Power Holdings, Inc. (collectively, the “Defendants”) in San Diego County Superior Court for claims
including harassment, failure to prevent harassment, retaliation, wrongful termination, failure to provide meal periods and rest breaks,
failure to provide accurate wage statements, and failure to pay wages at separation. CPM is a San Diego based staffing company that provided
employees (including the plaintiff) to the Company. The plaintiff has alleged that the Company and CPM were “joint employers”
to the plaintiff under California law and are jointly liable for the plaintiff’s claims. The plaintiff is seeking an unspecified
amount of unpaid wages, statutory penalties, emotional distress damages, punitive damages, and attorneys’ fees from Defendants.
On June 21, 2024, the Company filed an answer to the complaint in which the Company denied that any of the asserted claims possessed
any merit and contended that certain of the asserted claims were subject to binding arbitration. This case was settled for an immaterial
amount on April 28, 2025. It
is not possible at this time to reasonably assess the final outcomes of these proceedings or reasonably to estimate the possible loss
or range of loss with respect to these proceedings. The Company intends to vigorously defend against these claims.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On
December 16, 2022 the Company signed a Lease Agreement with MM Parker Court Associates, LLC to rent approximately 4,892 The Lease has an initial term of five years and three months and
commenced on or about February 1, 2023. 2,300 4,700 5 Total
rent expense, including the Company’s portion of common area maintenance and other costs allocated between tenants, was approximately
$ 232,000 697,000 235,000 708,000 Finance
Leases The
Company’s leased properties as of March 31, 2025 are as follows: SCHEDULE OF FINANCE LEASES
Lease Date Property Leased Lease Term (months) Commencement Date Monthly Lease Payment (1)
9/2/2022 Vehicle 60 9/10/2022 $ 1,2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38,000 115,000 38,000 115,000 4,000 14,000 7,000 20,000 Future
Minimum Lease Payments as of March 31, 2025 are as follows: SCHEDULE OF FUTURE MINIMUM LEASE PAYMENTS
Operating Leases Finance Leases
Years ending June 30,
2025 (remaining three months) $ 222,000 $ 42,000
2026 910,000 85,000
2027 433,000 15,000
2028 64,000 21,000
Total future minimum lease payments 1,629,000 163,000
Less: discount (117,000 ) (11,000 )
Total lease liability 1,512,000 152,000
Less: leases payable, current portion (808,000 ) (109,000 )
Leases payable, noncurrent portion $ 704,000 $ 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During
the quarter ended March 31, 2025, the U.S. government increased certain existing tariffs and implemented new tariffs on imported products.
See Business Trends and Uncertainties In April 2025, the U.S. government increased import tariffs across a wide range of countries at various rates, including on product imports
from almost all countries, and individualized higher tariffs on certain countries, which include countries where the Company sources raw materials and components, notably China. As a result, selling
prices of the Company’s finished products are likely to increase if tariffs are enforced at the April 2025 levels or are increased
in the future, which may have a negative impact on the Company’s revenues, profitability and cash flows. While some of these tariff
announcements have since been followed by announcements of limited exemptions and temporary pauses, due to the uncertainties pertaining to tariffs and tariff levels
it is difficult for the Company to reliably forecast their short-term or ongoing impact to its business or that of its customers. Imports from our supplier in China have been temporarily paused to allow us to explore new arrangements with them.
In addition, we are actively pursuing alternative sourcing strategies. Management
evaluated events subsequent to March 31, 2025 through the filing date of these condensed consolidated financial statements and
concluded there are no additional material subsequent events to disclo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5</t>
        </is>
      </c>
    </row>
    <row r="3">
      <c r="A3" s="3" t="inlineStr">
        <is>
          <t>Accounting Policies [Abstract]</t>
        </is>
      </c>
      <c r="B3" s="4" t="inlineStr">
        <is>
          <t xml:space="preserve"> </t>
        </is>
      </c>
    </row>
    <row r="4">
      <c r="A4" s="4" t="inlineStr">
        <is>
          <t>Adopted Accounting Pronouncements</t>
        </is>
      </c>
      <c r="B4" s="4" t="inlineStr">
        <is>
          <t xml:space="preserve">Adopted
Accounting Pronouncements The
Company did not adopt any new accounting pronouncements during the nine months ended March 31, 2025. </t>
        </is>
      </c>
    </row>
    <row r="5">
      <c r="A5" s="4" t="inlineStr">
        <is>
          <t>Recently Issued Accounting Pronouncements</t>
        </is>
      </c>
      <c r="B5" s="4" t="inlineStr">
        <is>
          <t xml:space="preserve">Recently
Issued Accounting Pronouncements In
November 2024, the FASB issued Accounting Standards Update (“ASU”) 2024-03, Income Statement – Reporting Comprehensive
Income – Expense Disaggregation Disclosures (Topic 220): Disaggregation of Income Statement Expenses In
December 2023, the FASB issued ASU 2023-09, Income Taxes (Topic 740): Improvements to Income Tax Disclosures In
November 2023, the FASB issued ASU 2023-07, “ Segment Reporting (Topic 280): Improvements to Reportable Segment Disclosures </t>
        </is>
      </c>
    </row>
    <row r="6">
      <c r="A6" s="4" t="inlineStr">
        <is>
          <t>Business Trends and Uncertainties</t>
        </is>
      </c>
      <c r="B6" s="4" t="inlineStr">
        <is>
          <t xml:space="preserve">Business
Trends and Uncertainties During
the quarter ended March 31, 2025, the U.S. government increased certain existing tariffs and implemented new tariffs on imported products.
In April 2025, the U.S. government increased import tariffs across a wide range of countries at various rates, including on product imports
from almost all countries, and individualized higher tariffs on certain countries, notably China. Some of these tariff announcements
have since been followed by announcements of limited exemptions and temporary pauses. Due to the uncertainties pertaining to tariffs
and tariff levels, it is difficult for the Company to reliably forecast the short-term or ongoing impact to its business or that of its
customers, but is expected that tariffs would negatively impact the Company’s revenues, profitability and cash flows. Management
is actively evaluating ways to mitigate potential impacts of tariffs. The
Company imports a portion of raw materials and components from countries that are subject to import tariffs imposed by the U.S. government,
in particular materials and components that are from China. The Company expects to be able to offset some of the impact of the enacted
tariffs with supply chain adjustments, alternative manufacturing locations and cost reduction actions. However, at current and anticipated
tariff levels, the Company will also need to increase the selling prices of its products in order to achieve an acceptable profit margin.
The Company is actively pursuing alternative sourcing strategies. Trade-related
disruptions can create further uncertainty and supply chain interruptions, which may result in last-minute procurement efforts at elevated
cost. The Company is closely monitoring the fluid nature of proposed tariffs and any impact they may have on its operations and will
continue to monitor macroeconomic conditions and evaluate the financial and operational impact of ongoing trade policy shifts. These
risks could intensify depending on future developments and management is actively incorporating these considerations into future operation
planning, including assessing pricing actions, cost-control measures and long-term sourcing strategies. If
tariffs escalate or global inflationary trends persist, customers may face greater economic strain, which could in turn affect demand
for the Company’s products. Management remains focused on maintaining operational flexibility and adapting the Company’s
supply chain to navigate these uncertainties and support long-term business performance. </t>
        </is>
      </c>
    </row>
    <row r="7">
      <c r="A7" s="4" t="inlineStr">
        <is>
          <t>Net Loss Per Common Share</t>
        </is>
      </c>
      <c r="B7"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March 31, 2025 and 2024, basic and diluted weighted-average common shares outstanding were 16,684,320 16,538,998 16,683,074 16,510,046 SCHEDULE OF DILUTIVE COMMON SHARES OUTSTANDING EXCLUDED FROM DILUTIVE WEIGHTED AVERAGE COMMON SHARES OUTSTANDING
2025 2024
March 31,
2025 2024
Stock options 1,217,525 1,738,035
RSUs 68,228 121,772
Warrants 1,413,110 1,413,110
Antidilutive securities 2,698,863 3,272,917 </t>
        </is>
      </c>
    </row>
    <row r="8">
      <c r="A8" s="4" t="inlineStr">
        <is>
          <t>Liquidity and Financial Condition</t>
        </is>
      </c>
      <c r="B8" s="4" t="inlineStr">
        <is>
          <t>Liquidity
and Financial Condition The
accompanying condensed consolidated financial statements have been prepared on a going concern basis, which contemplates the realization
of assets and the satisfaction of liabilities in the normal course of business. However, substantial doubt about the Company’s
ability to continue as a going concern exists. Historically,
the Company’s revenues and operating cash flows have not been sufficient to sustain its operations and the Company has relied
on debt and equity financing for additional funds. The Company has incurred an accumulated deficit of $ 105.2 2.2 5.5 0.5 5.0 1.0 In
addition, the Company’s ability to meet projected revenue targets and generate cash from operations has been impacted by delays
in new orders of our energy storage solutions, primarily due to deferrals of new forklift purchases caused by lower capital spending
in the market sector that the Company serves and due to interest rate variability affecting capital spending in certain large customer
fleets. The
Company imports a portion of its raw materials and components parts from other countries, including China. Recently, many of the countries
where the Company sources raw materials and component parts have become subject to import tariffs upon entry into the United States.
The selling prices of the Company’s finished products are likely to increase if current or future tariffs remain in effect, which
may have a negative impact on the Company’s revenues and cash flows. Management
has evaluated the Company’s expected cash and working capital requirements, which include but are not limited to investments in
additional sales and marketing, research and development and capital equipment, and believes the Company’s existing cash and funding
available under the GBC Credit Facility and subordinated line of credit with Cleveland, along with the forecasted gross margin, will
not be sufficient to meet the Company’s anticipated capital resources to fund planned operations for the next twelve (12) months
following the filing date of this quarterly report. Management
is evaluating strategies to improve profitability of operations and to obtain additional funding. These steps include actual and planned
price increases for our energy storage solutions, a number cost-saving initiatives including product cost efficiencies and planned operating
cost savings. The planned gross margin improvement tasks include but are not limited to a plan to drive bill of material costs down while
increasing the selling prices of our products for new orders. We also continue to execute our cost reduction, sourcing and pricing recovery initiatives
in efforts to increase our gross margins and improve cash flow from operations. Unforeseen factors beyond management’s
control, including economic uncertainty and the impact of global tariff initiatives, could potentially have a negative impact on the planned gross margin improvement plan. Management is continuing to evaluate other
sources of capital to fund its operations and growth. However, there can be no assurance that the Company will be able to realize the
plans for improved operations or access necessary additional financing when needed to provide sufficient liquidity to continue its operations
over the next twelve months. If such liquidity is not available when required, management will be required to curtail investments in
new product development, which may have a material adverse effect on future cash flows and results of operations and the Company’s
ability to continue operating as a going concern. The
accompanying condensed consolidated financial statements do not include any adjustments that would be necessary should the Company be
unable to continue as a going concern and, therefore, be required to liquidate its assets and discharge its liabilities in other than
the normal course of business and at amounts that may differ from those reflected i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505000</v>
      </c>
      <c r="C3" s="6" t="n">
        <v>643000</v>
      </c>
    </row>
    <row r="4">
      <c r="A4" s="4" t="inlineStr">
        <is>
          <t>Accounts receivable, net of allowance for credit losses</t>
        </is>
      </c>
      <c r="B4" s="5" t="n">
        <v>9847000</v>
      </c>
      <c r="C4" s="5" t="n">
        <v>9773000</v>
      </c>
    </row>
    <row r="5">
      <c r="A5" s="4" t="inlineStr">
        <is>
          <t>Inventories, net</t>
        </is>
      </c>
      <c r="B5" s="5" t="n">
        <v>16433000</v>
      </c>
      <c r="C5" s="5" t="n">
        <v>16977000</v>
      </c>
    </row>
    <row r="6">
      <c r="A6" s="4" t="inlineStr">
        <is>
          <t>Other current assets</t>
        </is>
      </c>
      <c r="B6" s="5" t="n">
        <v>562000</v>
      </c>
      <c r="C6" s="5" t="n">
        <v>945000</v>
      </c>
    </row>
    <row r="7">
      <c r="A7" s="4" t="inlineStr">
        <is>
          <t>Total current assets</t>
        </is>
      </c>
      <c r="B7" s="5" t="n">
        <v>27347000</v>
      </c>
      <c r="C7" s="5" t="n">
        <v>28338000</v>
      </c>
    </row>
    <row r="8">
      <c r="A8" s="4" t="inlineStr">
        <is>
          <t>Right of use assets, net</t>
        </is>
      </c>
      <c r="B8" s="5" t="n">
        <v>1487000</v>
      </c>
      <c r="C8" s="5" t="n">
        <v>2096000</v>
      </c>
    </row>
    <row r="9">
      <c r="A9" s="4" t="inlineStr">
        <is>
          <t>Property, plant and equipment, net</t>
        </is>
      </c>
      <c r="B9" s="5" t="n">
        <v>1613000</v>
      </c>
      <c r="C9" s="5" t="n">
        <v>1749000</v>
      </c>
    </row>
    <row r="10">
      <c r="A10" s="4" t="inlineStr">
        <is>
          <t>Other assets</t>
        </is>
      </c>
      <c r="B10" s="5" t="n">
        <v>119000</v>
      </c>
      <c r="C10" s="5" t="n">
        <v>118000</v>
      </c>
    </row>
    <row r="11">
      <c r="A11" s="4" t="inlineStr">
        <is>
          <t>Total assets</t>
        </is>
      </c>
      <c r="B11" s="5" t="n">
        <v>30566000</v>
      </c>
      <c r="C11" s="5" t="n">
        <v>32301000</v>
      </c>
    </row>
    <row r="12">
      <c r="A12" s="3" t="inlineStr">
        <is>
          <t>Current liabilities:</t>
        </is>
      </c>
      <c r="B12" s="4" t="inlineStr">
        <is>
          <t xml:space="preserve"> </t>
        </is>
      </c>
      <c r="C12" s="4" t="inlineStr">
        <is>
          <t xml:space="preserve"> </t>
        </is>
      </c>
    </row>
    <row r="13">
      <c r="A13" s="4" t="inlineStr">
        <is>
          <t>Accounts payable</t>
        </is>
      </c>
      <c r="B13" s="5" t="n">
        <v>14744000</v>
      </c>
      <c r="C13" s="5" t="n">
        <v>11395000</v>
      </c>
    </row>
    <row r="14">
      <c r="A14" s="4" t="inlineStr">
        <is>
          <t>Accrued expenses</t>
        </is>
      </c>
      <c r="B14" s="5" t="n">
        <v>5685000</v>
      </c>
      <c r="C14" s="5" t="n">
        <v>3926000</v>
      </c>
    </row>
    <row r="15">
      <c r="A15" s="4" t="inlineStr">
        <is>
          <t>Line of credit</t>
        </is>
      </c>
      <c r="B15" s="5" t="n">
        <v>11004000</v>
      </c>
      <c r="C15" s="5" t="n">
        <v>13834000</v>
      </c>
    </row>
    <row r="16">
      <c r="A16" s="4" t="inlineStr">
        <is>
          <t>Subordinated debt</t>
        </is>
      </c>
      <c r="B16" s="5" t="n">
        <v>1000000</v>
      </c>
      <c r="C16" s="4" t="inlineStr">
        <is>
          <t xml:space="preserve"> </t>
        </is>
      </c>
    </row>
    <row r="17">
      <c r="A17" s="4" t="inlineStr">
        <is>
          <t>Deferred revenue</t>
        </is>
      </c>
      <c r="B17" s="5" t="n">
        <v>609000</v>
      </c>
      <c r="C17" s="5" t="n">
        <v>485000</v>
      </c>
    </row>
    <row r="18">
      <c r="A18" s="4" t="inlineStr">
        <is>
          <t>Customer deposits</t>
        </is>
      </c>
      <c r="B18" s="5" t="n">
        <v>38000</v>
      </c>
      <c r="C18" s="5" t="n">
        <v>18000</v>
      </c>
    </row>
    <row r="19">
      <c r="A19" s="4" t="inlineStr">
        <is>
          <t>Finance leases payable, current portion</t>
        </is>
      </c>
      <c r="B19" s="5" t="n">
        <v>109000</v>
      </c>
      <c r="C19" s="5" t="n">
        <v>156000</v>
      </c>
    </row>
    <row r="20">
      <c r="A20" s="4" t="inlineStr">
        <is>
          <t>Office leases payable, current portion</t>
        </is>
      </c>
      <c r="B20" s="5" t="n">
        <v>808000</v>
      </c>
      <c r="C20" s="5" t="n">
        <v>734000</v>
      </c>
    </row>
    <row r="21">
      <c r="A21" s="4" t="inlineStr">
        <is>
          <t>Accrued interest</t>
        </is>
      </c>
      <c r="B21" s="5" t="n">
        <v>194000</v>
      </c>
      <c r="C21" s="5" t="n">
        <v>126000</v>
      </c>
    </row>
    <row r="22">
      <c r="A22" s="4" t="inlineStr">
        <is>
          <t>Total current liabilities</t>
        </is>
      </c>
      <c r="B22" s="5" t="n">
        <v>34191000</v>
      </c>
      <c r="C22" s="5" t="n">
        <v>30674000</v>
      </c>
    </row>
    <row r="23">
      <c r="A23" s="3" t="inlineStr">
        <is>
          <t>Long term liabilities:</t>
        </is>
      </c>
      <c r="B23" s="4" t="inlineStr">
        <is>
          <t xml:space="preserve"> </t>
        </is>
      </c>
      <c r="C23" s="4" t="inlineStr">
        <is>
          <t xml:space="preserve"> </t>
        </is>
      </c>
    </row>
    <row r="24">
      <c r="A24" s="4" t="inlineStr">
        <is>
          <t>Finance leases payable, less current portion</t>
        </is>
      </c>
      <c r="B24" s="5" t="n">
        <v>43000</v>
      </c>
      <c r="C24" s="5" t="n">
        <v>112000</v>
      </c>
    </row>
    <row r="25">
      <c r="A25" s="4" t="inlineStr">
        <is>
          <t>Office leases payable, less current portion</t>
        </is>
      </c>
      <c r="B25" s="5" t="n">
        <v>704000</v>
      </c>
      <c r="C25" s="5" t="n">
        <v>1321000</v>
      </c>
    </row>
    <row r="26">
      <c r="A26" s="4" t="inlineStr">
        <is>
          <t>Total liabilities</t>
        </is>
      </c>
      <c r="B26" s="5" t="n">
        <v>34938000</v>
      </c>
      <c r="C26" s="5" t="n">
        <v>32107000</v>
      </c>
    </row>
    <row r="27">
      <c r="A27" s="3" t="inlineStr">
        <is>
          <t>Stockholders’ equity (deficit):</t>
        </is>
      </c>
      <c r="B27" s="4" t="inlineStr">
        <is>
          <t xml:space="preserve"> </t>
        </is>
      </c>
      <c r="C27" s="4" t="inlineStr">
        <is>
          <t xml:space="preserve"> </t>
        </is>
      </c>
    </row>
    <row r="28">
      <c r="A28" s="4" t="inlineStr">
        <is>
          <t>Preferred stock, $0.001 par value; 500,000 shares authorized; none issued and outstanding</t>
        </is>
      </c>
      <c r="B28" s="4" t="inlineStr">
        <is>
          <t xml:space="preserve"> </t>
        </is>
      </c>
      <c r="C28" s="4" t="inlineStr">
        <is>
          <t xml:space="preserve"> </t>
        </is>
      </c>
    </row>
    <row r="29">
      <c r="A29" s="4" t="inlineStr">
        <is>
          <t>Common stock, $0.001 par value; 30,000,000 shares authorized; 16,767,470 and 16,682,465 shares issued and outstanding at March 31, 2025 and June 30, 2024, respectively</t>
        </is>
      </c>
      <c r="B29" s="5" t="n">
        <v>17000</v>
      </c>
      <c r="C29" s="5" t="n">
        <v>17000</v>
      </c>
    </row>
    <row r="30">
      <c r="A30" s="4" t="inlineStr">
        <is>
          <t>Additional paid-in capital</t>
        </is>
      </c>
      <c r="B30" s="5" t="n">
        <v>100818000</v>
      </c>
      <c r="C30" s="5" t="n">
        <v>99889000</v>
      </c>
    </row>
    <row r="31">
      <c r="A31" s="4" t="inlineStr">
        <is>
          <t>Accumulated deficit</t>
        </is>
      </c>
      <c r="B31" s="5" t="n">
        <v>-105207000</v>
      </c>
      <c r="C31" s="5" t="n">
        <v>-99712000</v>
      </c>
    </row>
    <row r="32">
      <c r="A32" s="4" t="inlineStr">
        <is>
          <t>Total stockholders’ equity (deficit)</t>
        </is>
      </c>
      <c r="B32" s="5" t="n">
        <v>-4372000</v>
      </c>
      <c r="C32" s="5" t="n">
        <v>194000</v>
      </c>
    </row>
    <row r="33">
      <c r="A33" s="4" t="inlineStr">
        <is>
          <t>Total liabilities and stockholders’ equity (deficit)</t>
        </is>
      </c>
      <c r="B33" s="6" t="n">
        <v>30566000</v>
      </c>
      <c r="C33" s="6" t="n">
        <v>323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 SCHEDULE OF DILUTIVE COMMON SHARES OUTSTANDING EXCLUDED FROM DILUTIVE WEIGHTED AVERAGE COMMON SHARES OUTSTANDING
2025 2024
March 31,
2025 2024
Stock options 1,217,525 1,738,035
RSUs 68,228 121,772
Warrants 1,413,110 1,413,110
Antidilutive securities 2,698,863 3,272,9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March 31, June 30,
Raw materials $ 12,517,000 $ 12,850,000
Work in process 1,192,000 474,000
Finished goods 2,724,000 3,653,000
Total Inventories $ 16,433,000 $ 16,97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March 31, June 30,
Payroll and bonus accrual $ 1,620,000 $ 471,000
PTO accrual 494,000 437,000
Warranty liability 3,301,000 3,018,000
Other 270,000 –
Total accrued expenses $ 5,685,000 $ 3,9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9 Months Ended</t>
        </is>
      </c>
    </row>
    <row r="2">
      <c r="B2" s="2" t="inlineStr">
        <is>
          <t>Mar. 31, 2025</t>
        </is>
      </c>
    </row>
    <row r="3">
      <c r="A3" s="3" t="inlineStr">
        <is>
          <t>Class of Warrant or Right [Line Items]</t>
        </is>
      </c>
      <c r="B3" s="4" t="inlineStr">
        <is>
          <t xml:space="preserve"> </t>
        </is>
      </c>
    </row>
    <row r="4">
      <c r="A4" s="4" t="inlineStr">
        <is>
          <t>SCHEDULE OF FAIR VALUE ASSUMPTIONS OF STOCK OPTIONS</t>
        </is>
      </c>
      <c r="B4" s="4" t="inlineStr">
        <is>
          <t>The
Company uses the Black-Scholes valuation model to calculate the fair value of stock options. Weighted average annualized percentages
and expected term inputs used in Black-Scholes valuations during the periods listed below are: SCHEDULE OF FAIR VALUE ASSUMPTIONS OF STOCK OPTIONS
Nine months ended March 31,
2025 (1) 2024
Expected volatility - 80.06 %
Risk free interest rate - 4.90 %
Dividend yield - – %
Expected term (years) 5.97
(1) No stock options
were granted during the nine months ended March 31, 2025.</t>
        </is>
      </c>
    </row>
    <row r="5">
      <c r="A5" s="4" t="inlineStr">
        <is>
          <t>SCHEDULE OF STOCK OPTIONS ACTIVITY</t>
        </is>
      </c>
      <c r="B5" s="4" t="inlineStr">
        <is>
          <t xml:space="preserve">Activity
in the Company’s stock options during the nine months ended March 31, 2025 and related balances outstanding as of that date is
reflected below: SCHEDULE OF STOCK OPTIONS ACTIVITY
Number of Shares Weighted Average Exercise Weighted Average Remaining Contract Term Aggregate intrinsic Value Weighted Average
Outstanding at June 30, 2024 1,605,060 $ 4.85
Granted – – $ –
Exercised – – $ –
Forfeited and cancelled (387,535 ) 3.39
Outstanding at March 31, 2025 1,217,525 5.32 5.34 –
Exercisable at March 31, 2025 766,905 6.39 3.60 – Activity
in the Company’s stock options during the nine months ended March 31, 2024 and related balances outstanding as of that date is
reflected below:
Number of Shares Weighted Average Exercise Weighted Average Remaining Contract Term Aggregate intrinsic Value Weighted Average
Outstanding at June 30, 2023 973,400 $ 6.44
Granted 1,034,204 3.45 $ 2.24
Exercised (91,110 ) 3.40 $ 86,813
Forfeited and cancelled (178,459 ) 4.69
Outstanding at March 31, 2024 1,738,035 5.00 7.94
Exercisable at March 31, 2024 497,095 8.87 4.55 </t>
        </is>
      </c>
    </row>
    <row r="6">
      <c r="A6" s="4" t="inlineStr">
        <is>
          <t>SCHEDULE OF RESTRICTED STOCK UNITS ACTIVITY</t>
        </is>
      </c>
      <c r="B6" s="4" t="inlineStr">
        <is>
          <t xml:space="preserve">Activity
in RSUs during the nine months ended March 31, 2025 and related balances outstanding as of that date are reflected below: SCHEDULE OF RESTRICTED STOCK UNITS ACTIVITY
Number Weighted Weighted
Outstanding at June 30, 2024 114,666 $ 5.56
Granted – –
Vested and settled (34,668 ) 7.30
Forfeited and cancelled (11,770 ) 8.00
Outstanding at March 31, 2025 68,228 4.25 0.05 Activity
in RSUs during the nine months ended March 31, 2024 and related balances outstanding as of that date are reflected below:
Number Weighted Weighted
Outstanding at June 30, 2023 193,749 $ 6.09
Granted – –
Vested and settled (63,168 ) 7.39
Forfeited and cancelled (8,809 ) 7.11
Outstanding at March 31, 2024 121,772 5.33 0.26 </t>
        </is>
      </c>
    </row>
    <row r="7">
      <c r="A7" s="4" t="inlineStr">
        <is>
          <t>SCHEDULE OF STOCK-BASED COMPENSATION EXPENSES</t>
        </is>
      </c>
      <c r="B7" s="4" t="inlineStr">
        <is>
          <t xml:space="preserve">The
following table summarizes stock-based compensation expense for employee and non-employee stock option and RSU grants: SCHEDULE OF STOCK-BASED COMPENSATION EXPENSES
2025 2024 2025 2024
Three months ended March 31, Nine months ended March 31,
2025 2024 2025 2024
Selling and administrative $ 161,000 $ 528,000 $ 730,000 $ 1,058,000
Research and development 45,000 35,000 101,000 175,000
Total stock-based compensation expense $ 206,000 $ 563,000 $ 831,000 $ 1,233,000 </t>
        </is>
      </c>
    </row>
    <row r="8">
      <c r="A8" s="4" t="inlineStr">
        <is>
          <t>Warrant [Member]</t>
        </is>
      </c>
      <c r="B8" s="4" t="inlineStr">
        <is>
          <t xml:space="preserve"> </t>
        </is>
      </c>
    </row>
    <row r="9">
      <c r="A9" s="3" t="inlineStr">
        <is>
          <t>Class of Warrant or Right [Line Items]</t>
        </is>
      </c>
      <c r="B9" s="4" t="inlineStr">
        <is>
          <t xml:space="preserve"> </t>
        </is>
      </c>
    </row>
    <row r="10">
      <c r="A10" s="4" t="inlineStr">
        <is>
          <t>SCHEDULE OF STOCK WARRANT ACTIVITY</t>
        </is>
      </c>
      <c r="B10" s="4" t="inlineStr">
        <is>
          <t xml:space="preserve">Activity
in warrants during the nine months ended March 31, 2025 is reflected below: SCHEDULE OF STOCK WARRANT ACTIVITY
Number of Warrants Weighted Weighted
Warrants outstanding and exercisable at June 30, 2024 1,413,110 $ 6.14
Warrants issued - -
Warrants exercised - -
Warrants forfeited and cancelled - -
Warrants outstanding and exercisable at March 31, 2025 1,413,110 6.14 1.73 Activity
in warrants during the nine months ended March 31, 2024 is reflected below:
Number of Warrants Weighted Weighted
Warrants outstanding and exercisable at June 30, 2023 1,455,119 $ 6.10
Warrants issued 41,196 3.24
Warrants exercised - -
Warrants forfeited and cancelled (83,205 ) 4.00
Warrants outstanding and exercisable at March 31, 2024 1,413,110 6.23 2.73 </t>
        </is>
      </c>
    </row>
    <row r="11">
      <c r="A11" s="4" t="inlineStr">
        <is>
          <t>SCHEDULE OF FAIR VALUE ASSUMPTIONS OF STOCK OPTIONS</t>
        </is>
      </c>
      <c r="B11" s="4" t="inlineStr">
        <is>
          <t>The
Company uses the Black-Scholes valuation model to calculate the fair value of warrants. Weighted average annualized percentages and expected
term inputs used in Black-Scholes valuations during the periods are listed below: SCHEDULE OF FAIR VALUE ASSUMPTIONS OF WARRANTS
Nine months ended March 31,
2025 (1) 2024
Expected volatility - 83.70 %
Risk free interest rate - 4.65 %
Dividend yield - – %
Expected term (years) 5.00
(1) No warrants were issued during the nine months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SCHEDULE OF FINANCE LEASES</t>
        </is>
      </c>
      <c r="B4" s="4" t="inlineStr">
        <is>
          <t>The
Company’s leased properties as of March 31, 2025 are as follows: SCHEDULE OF FINANCE LEASES
Lease Date Property Leased Lease Term (months) Commencement Date Monthly Lease Payment (1)
9/2/2022 Vehicle 60 9/10/2022 $ 1,2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Future
Minimum Lease Payments as of March 31, 2025 are as follows: SCHEDULE OF FUTURE MINIMUM LEASE PAYMENTS
Operating Leases Finance Leases
Years ending June 30,
2025 (remaining three months) $ 222,000 $ 42,000
2026 910,000 85,000
2027 433,000 15,000
2028 64,000 21,000
Total future minimum lease payments 1,629,000 163,000
Less: discount (117,000 ) (11,000 )
Total lease liability 1,512,000 152,000
Less: leases payable, current portion (808,000 ) (109,000 )
Leases payable, noncurrent portion $ 704,000 $ 4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HARES OUTSTANDING EXCLUDED FROM DILUTIVE WEIGHTED AVERAGE COMMON SHARES OUTSTANDING (Details) - shares</t>
        </is>
      </c>
      <c r="B1" s="2" t="inlineStr">
        <is>
          <t>9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 xml:space="preserve">Antidilutive securities </t>
        </is>
      </c>
      <c r="B4" s="5" t="n">
        <v>2698863</v>
      </c>
      <c r="C4" s="5" t="n">
        <v>327291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 xml:space="preserve">Antidilutive securities </t>
        </is>
      </c>
      <c r="B7" s="5" t="n">
        <v>1217525</v>
      </c>
      <c r="C7" s="5" t="n">
        <v>1738035</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 xml:space="preserve">Antidilutive securities </t>
        </is>
      </c>
      <c r="B10" s="5" t="n">
        <v>68228</v>
      </c>
      <c r="C10" s="5" t="n">
        <v>121772</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 xml:space="preserve">Antidilutive securities </t>
        </is>
      </c>
      <c r="B13" s="5" t="n">
        <v>1413110</v>
      </c>
      <c r="C13" s="5" t="n">
        <v>141311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c r="J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number of common shares outstanding - basic</t>
        </is>
      </c>
      <c r="B4" s="5" t="n">
        <v>16684320</v>
      </c>
      <c r="C4" s="4" t="inlineStr">
        <is>
          <t xml:space="preserve"> </t>
        </is>
      </c>
      <c r="D4" s="4" t="inlineStr">
        <is>
          <t xml:space="preserve"> </t>
        </is>
      </c>
      <c r="E4" s="5" t="n">
        <v>16538998</v>
      </c>
      <c r="F4" s="4" t="inlineStr">
        <is>
          <t xml:space="preserve"> </t>
        </is>
      </c>
      <c r="G4" s="4" t="inlineStr">
        <is>
          <t xml:space="preserve"> </t>
        </is>
      </c>
      <c r="H4" s="5" t="n">
        <v>16683074</v>
      </c>
      <c r="I4" s="5" t="n">
        <v>16510046</v>
      </c>
      <c r="J4" s="4" t="inlineStr">
        <is>
          <t xml:space="preserve"> </t>
        </is>
      </c>
    </row>
    <row r="5">
      <c r="A5" s="4" t="inlineStr">
        <is>
          <t>Weighted average number of common shares outstanding - diluted</t>
        </is>
      </c>
      <c r="B5" s="5" t="n">
        <v>16684320</v>
      </c>
      <c r="C5" s="4" t="inlineStr">
        <is>
          <t xml:space="preserve"> </t>
        </is>
      </c>
      <c r="D5" s="4" t="inlineStr">
        <is>
          <t xml:space="preserve"> </t>
        </is>
      </c>
      <c r="E5" s="5" t="n">
        <v>16538998</v>
      </c>
      <c r="F5" s="4" t="inlineStr">
        <is>
          <t xml:space="preserve"> </t>
        </is>
      </c>
      <c r="G5" s="4" t="inlineStr">
        <is>
          <t xml:space="preserve"> </t>
        </is>
      </c>
      <c r="H5" s="5" t="n">
        <v>16683074</v>
      </c>
      <c r="I5" s="5" t="n">
        <v>16510046</v>
      </c>
      <c r="J5" s="4" t="inlineStr">
        <is>
          <t xml:space="preserve"> </t>
        </is>
      </c>
    </row>
    <row r="6">
      <c r="A6" s="4" t="inlineStr">
        <is>
          <t>Accumulated deficit</t>
        </is>
      </c>
      <c r="B6" s="6" t="n">
        <v>105207000</v>
      </c>
      <c r="C6" s="4" t="inlineStr">
        <is>
          <t xml:space="preserve"> </t>
        </is>
      </c>
      <c r="D6" s="4" t="inlineStr">
        <is>
          <t xml:space="preserve"> </t>
        </is>
      </c>
      <c r="E6" s="4" t="inlineStr">
        <is>
          <t xml:space="preserve"> </t>
        </is>
      </c>
      <c r="F6" s="4" t="inlineStr">
        <is>
          <t xml:space="preserve"> </t>
        </is>
      </c>
      <c r="G6" s="4" t="inlineStr">
        <is>
          <t xml:space="preserve"> </t>
        </is>
      </c>
      <c r="H6" s="6" t="n">
        <v>105207000</v>
      </c>
      <c r="I6" s="4" t="inlineStr">
        <is>
          <t xml:space="preserve"> </t>
        </is>
      </c>
      <c r="J6" s="6" t="n">
        <v>99712000</v>
      </c>
    </row>
    <row r="7">
      <c r="A7" s="4" t="inlineStr">
        <is>
          <t>Cash flow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08000</v>
      </c>
      <c r="I7" s="6" t="n">
        <v>-4274000</v>
      </c>
      <c r="J7" s="4" t="inlineStr">
        <is>
          <t xml:space="preserve"> </t>
        </is>
      </c>
    </row>
    <row r="8">
      <c r="A8" s="4" t="inlineStr">
        <is>
          <t>Net loss</t>
        </is>
      </c>
      <c r="B8" s="5" t="n">
        <v>1939000</v>
      </c>
      <c r="C8" s="6" t="n">
        <v>1887000</v>
      </c>
      <c r="D8" s="6" t="n">
        <v>1669000</v>
      </c>
      <c r="E8" s="6" t="n">
        <v>3005000</v>
      </c>
      <c r="F8" s="6" t="n">
        <v>896000</v>
      </c>
      <c r="G8" s="6" t="n">
        <v>2188000</v>
      </c>
      <c r="H8" s="5" t="n">
        <v>5495000</v>
      </c>
      <c r="I8" s="6" t="n">
        <v>6089000</v>
      </c>
      <c r="J8" s="4" t="inlineStr">
        <is>
          <t xml:space="preserve"> </t>
        </is>
      </c>
    </row>
    <row r="9">
      <c r="A9" s="4" t="inlineStr">
        <is>
          <t>Cash</t>
        </is>
      </c>
      <c r="B9" s="5" t="n">
        <v>505000</v>
      </c>
      <c r="C9" s="4" t="inlineStr">
        <is>
          <t xml:space="preserve"> </t>
        </is>
      </c>
      <c r="D9" s="4" t="inlineStr">
        <is>
          <t xml:space="preserve"> </t>
        </is>
      </c>
      <c r="E9" s="4" t="inlineStr">
        <is>
          <t xml:space="preserve"> </t>
        </is>
      </c>
      <c r="F9" s="4" t="inlineStr">
        <is>
          <t xml:space="preserve"> </t>
        </is>
      </c>
      <c r="G9" s="4" t="inlineStr">
        <is>
          <t xml:space="preserve"> </t>
        </is>
      </c>
      <c r="H9" s="5" t="n">
        <v>505000</v>
      </c>
      <c r="I9" s="4" t="inlineStr">
        <is>
          <t xml:space="preserve"> </t>
        </is>
      </c>
      <c r="J9" s="6" t="n">
        <v>643000</v>
      </c>
    </row>
    <row r="10">
      <c r="A10" s="4" t="inlineStr">
        <is>
          <t>Subordinated Line Of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future draw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5" t="n">
        <v>1000000</v>
      </c>
      <c r="I12" s="4" t="inlineStr">
        <is>
          <t xml:space="preserve"> </t>
        </is>
      </c>
      <c r="J12" s="4" t="inlineStr">
        <is>
          <t xml:space="preserve"> </t>
        </is>
      </c>
    </row>
    <row r="13">
      <c r="A13" s="4" t="inlineStr">
        <is>
          <t>Gibraltar Business Capital, LLC ("GB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c r="H15" s="6" t="n">
        <v>5000000</v>
      </c>
      <c r="I15" s="4" t="inlineStr">
        <is>
          <t xml:space="preserve"> </t>
        </is>
      </c>
      <c r="J15" s="4" t="inlineStr">
        <is>
          <t xml:space="preserve"> </t>
        </is>
      </c>
    </row>
  </sheetData>
  <mergeCells count="3">
    <mergeCell ref="B1:G1"/>
    <mergeCell ref="H1:I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12517000</v>
      </c>
      <c r="C3" s="6" t="n">
        <v>12850000</v>
      </c>
    </row>
    <row r="4">
      <c r="A4" s="4" t="inlineStr">
        <is>
          <t>Work in process</t>
        </is>
      </c>
      <c r="B4" s="5" t="n">
        <v>1192000</v>
      </c>
      <c r="C4" s="5" t="n">
        <v>474000</v>
      </c>
    </row>
    <row r="5">
      <c r="A5" s="4" t="inlineStr">
        <is>
          <t>Finished goods</t>
        </is>
      </c>
      <c r="B5" s="5" t="n">
        <v>2724000</v>
      </c>
      <c r="C5" s="5" t="n">
        <v>3653000</v>
      </c>
    </row>
    <row r="6">
      <c r="A6" s="4" t="inlineStr">
        <is>
          <t xml:space="preserve">Total Inventories </t>
        </is>
      </c>
      <c r="B6" s="6" t="n">
        <v>16433000</v>
      </c>
      <c r="C6" s="6" t="n">
        <v>1697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Jun. 30, 2024</t>
        </is>
      </c>
    </row>
    <row r="2">
      <c r="A2" s="3" t="inlineStr">
        <is>
          <t>Payables and Accruals [Abstract]</t>
        </is>
      </c>
      <c r="B2" s="4" t="inlineStr">
        <is>
          <t xml:space="preserve"> </t>
        </is>
      </c>
      <c r="C2" s="4" t="inlineStr">
        <is>
          <t xml:space="preserve"> </t>
        </is>
      </c>
    </row>
    <row r="3">
      <c r="A3" s="4" t="inlineStr">
        <is>
          <t>Payroll and bonus accrual</t>
        </is>
      </c>
      <c r="B3" s="6" t="n">
        <v>1620000</v>
      </c>
      <c r="C3" s="6" t="n">
        <v>471000</v>
      </c>
    </row>
    <row r="4">
      <c r="A4" s="4" t="inlineStr">
        <is>
          <t>PTO accrual</t>
        </is>
      </c>
      <c r="B4" s="5" t="n">
        <v>494000</v>
      </c>
      <c r="C4" s="5" t="n">
        <v>437000</v>
      </c>
    </row>
    <row r="5">
      <c r="A5" s="4" t="inlineStr">
        <is>
          <t>Warranty liability</t>
        </is>
      </c>
      <c r="B5" s="5" t="n">
        <v>3301000</v>
      </c>
      <c r="C5" s="5" t="n">
        <v>3018000</v>
      </c>
    </row>
    <row r="6">
      <c r="A6" s="4" t="inlineStr">
        <is>
          <t>Other</t>
        </is>
      </c>
      <c r="B6" s="5" t="n">
        <v>270000</v>
      </c>
      <c r="C6" s="4" t="inlineStr">
        <is>
          <t xml:space="preserve"> </t>
        </is>
      </c>
    </row>
    <row r="7">
      <c r="A7" s="4" t="inlineStr">
        <is>
          <t xml:space="preserve">Total accrued expenses </t>
        </is>
      </c>
      <c r="B7" s="6" t="n">
        <v>5685000</v>
      </c>
      <c r="C7" s="6" t="n">
        <v>3926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5" customWidth="1" min="6" max="6"/>
    <col width="14" customWidth="1" min="7" max="7"/>
    <col width="80" customWidth="1" min="8" max="8"/>
    <col width="80" customWidth="1" min="9" max="9"/>
    <col width="15" customWidth="1" min="10" max="10"/>
    <col width="15" customWidth="1" min="11" max="11"/>
    <col width="14" customWidth="1" min="12" max="12"/>
    <col width="14" customWidth="1" min="13" max="13"/>
    <col width="14" customWidth="1" min="14" max="14"/>
    <col width="14" customWidth="1" min="15" max="15"/>
    <col width="13" customWidth="1" min="16" max="16"/>
    <col width="15" customWidth="1" min="17" max="17"/>
    <col width="14" customWidth="1" min="18" max="18"/>
  </cols>
  <sheetData>
    <row r="1">
      <c r="A1" s="1" t="inlineStr">
        <is>
          <t>NOTES PAYABLE (Details Narrative) - USD ($)</t>
        </is>
      </c>
      <c r="J1" s="2" t="inlineStr">
        <is>
          <t>3 Months Ended</t>
        </is>
      </c>
      <c r="K1" s="2" t="inlineStr">
        <is>
          <t>9 Months Ended</t>
        </is>
      </c>
    </row>
    <row r="2">
      <c r="B2" s="2" t="inlineStr">
        <is>
          <t>Jan. 17, 2025</t>
        </is>
      </c>
      <c r="C2" s="2" t="inlineStr">
        <is>
          <t>May 08, 2024</t>
        </is>
      </c>
      <c r="D2" s="2" t="inlineStr">
        <is>
          <t>Jul. 28, 2023</t>
        </is>
      </c>
      <c r="E2" s="2" t="inlineStr">
        <is>
          <t>Apr. 27, 2023</t>
        </is>
      </c>
      <c r="F2" s="2" t="inlineStr">
        <is>
          <t>Jan. 10, 2023</t>
        </is>
      </c>
      <c r="G2" s="2" t="inlineStr">
        <is>
          <t>Nov. 07, 2022</t>
        </is>
      </c>
      <c r="H2" s="2" t="inlineStr">
        <is>
          <t>Jun. 23, 2022</t>
        </is>
      </c>
      <c r="I2" s="2" t="inlineStr">
        <is>
          <t>Oct. 29, 2021</t>
        </is>
      </c>
      <c r="J2" s="2" t="inlineStr">
        <is>
          <t>Sep. 30, 2023</t>
        </is>
      </c>
      <c r="K2" s="2" t="inlineStr">
        <is>
          <t>Mar. 31, 2025</t>
        </is>
      </c>
      <c r="L2" s="2" t="inlineStr">
        <is>
          <t>Apr. 01, 2025</t>
        </is>
      </c>
      <c r="M2" s="2" t="inlineStr">
        <is>
          <t>Mar. 01, 2025</t>
        </is>
      </c>
      <c r="N2" s="2" t="inlineStr">
        <is>
          <t>Jan. 22, 2025</t>
        </is>
      </c>
      <c r="O2" s="2" t="inlineStr">
        <is>
          <t>Jun. 30, 2024</t>
        </is>
      </c>
      <c r="P2" s="2" t="inlineStr">
        <is>
          <t>May 31, 2024</t>
        </is>
      </c>
      <c r="Q2" s="2" t="inlineStr">
        <is>
          <t>Jan. 30, 2024</t>
        </is>
      </c>
      <c r="R2" s="2" t="inlineStr">
        <is>
          <t>Nov. 02,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000000</v>
      </c>
      <c r="L4" s="4" t="inlineStr">
        <is>
          <t xml:space="preserve"> </t>
        </is>
      </c>
      <c r="M4" s="4" t="inlineStr">
        <is>
          <t xml:space="preserve"> </t>
        </is>
      </c>
      <c r="N4" s="4" t="inlineStr">
        <is>
          <t xml:space="preserve"> </t>
        </is>
      </c>
      <c r="O4" s="6" t="n">
        <v>0</v>
      </c>
      <c r="P4" s="4" t="inlineStr">
        <is>
          <t xml:space="preserve"> </t>
        </is>
      </c>
      <c r="Q4" s="4" t="inlineStr">
        <is>
          <t xml:space="preserve"> </t>
        </is>
      </c>
      <c r="R4" s="4" t="inlineStr">
        <is>
          <t xml:space="preserve"> </t>
        </is>
      </c>
    </row>
    <row r="5">
      <c r="A5" s="4" t="inlineStr">
        <is>
          <t>Third Amendment to Loan and Security Agreement [Member] | Silicon Valley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ine of credit facility commitment fee amount</t>
        </is>
      </c>
      <c r="B7" s="4" t="inlineStr">
        <is>
          <t xml:space="preserve"> </t>
        </is>
      </c>
      <c r="C7" s="4" t="inlineStr">
        <is>
          <t xml:space="preserve"> </t>
        </is>
      </c>
      <c r="D7" s="4" t="inlineStr">
        <is>
          <t xml:space="preserve"> </t>
        </is>
      </c>
      <c r="E7" s="4" t="inlineStr">
        <is>
          <t xml:space="preserve"> </t>
        </is>
      </c>
      <c r="F7" s="4" t="inlineStr">
        <is>
          <t xml:space="preserve"> </t>
        </is>
      </c>
      <c r="G7" s="6" t="n">
        <v>12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ourth Amendment to Loan and Security Agreement [Member] | Gibraltar Business Capital, LLC ("GB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nrefundable amend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000</v>
      </c>
      <c r="O10" s="4" t="inlineStr">
        <is>
          <t xml:space="preserve"> </t>
        </is>
      </c>
      <c r="P10" s="4" t="inlineStr">
        <is>
          <t xml:space="preserve"> </t>
        </is>
      </c>
      <c r="Q10" s="4" t="inlineStr">
        <is>
          <t xml:space="preserve"> </t>
        </is>
      </c>
      <c r="R10" s="4" t="inlineStr">
        <is>
          <t xml:space="preserve"> </t>
        </is>
      </c>
    </row>
    <row r="11">
      <c r="A11" s="4" t="inlineStr">
        <is>
          <t>Due and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00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ourth Amendment to Loan and Security Agreement [Member] | Gibraltar Business Capital, LLC ("GB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ue and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urth Amendment to Loan and Security Agreement [Member] | Silicon Valley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of credit facility commitment fee amount</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ecurit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gal fee</t>
        </is>
      </c>
      <c r="B20" s="4" t="inlineStr">
        <is>
          <t xml:space="preserve"> </t>
        </is>
      </c>
      <c r="C20" s="4" t="inlineStr">
        <is>
          <t xml:space="preserve"> </t>
        </is>
      </c>
      <c r="D20" s="4" t="inlineStr">
        <is>
          <t xml:space="preserve"> </t>
        </is>
      </c>
      <c r="E20" s="6" t="n">
        <v>3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ibraltar Business Capital, LLC ("GBC") [Member] | Loan and Secur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an amount</t>
        </is>
      </c>
      <c r="B23" s="4" t="inlineStr">
        <is>
          <t xml:space="preserve"> </t>
        </is>
      </c>
      <c r="C23" s="4" t="inlineStr">
        <is>
          <t xml:space="preserve"> </t>
        </is>
      </c>
      <c r="D23" s="6" t="n">
        <v>1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of credit maturity date</t>
        </is>
      </c>
      <c r="B24" s="4" t="inlineStr">
        <is>
          <t xml:space="preserve"> </t>
        </is>
      </c>
      <c r="C24" s="4" t="inlineStr">
        <is>
          <t xml:space="preserve"> </t>
        </is>
      </c>
      <c r="D24" s="4" t="inlineStr">
        <is>
          <t>Jul. 28,  20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an amount interest rate of renewal fee</t>
        </is>
      </c>
      <c r="B25" s="4" t="inlineStr">
        <is>
          <t xml:space="preserve"> </t>
        </is>
      </c>
      <c r="C25" s="4" t="inlineStr">
        <is>
          <t xml:space="preserve"> </t>
        </is>
      </c>
      <c r="D25" s="9" t="n">
        <v>0.0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oan terms</t>
        </is>
      </c>
      <c r="B26" s="4" t="inlineStr">
        <is>
          <t xml:space="preserve"> </t>
        </is>
      </c>
      <c r="C26" s="4" t="inlineStr">
        <is>
          <t xml:space="preserve"> </t>
        </is>
      </c>
      <c r="D26" s="4" t="inlineStr">
        <is>
          <t>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1,000,000, and (b) the total increases do not exceed $5,000,000 and no more than
five (5) increases are made.</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ne of credit facility remaining borrowing capacity</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of credit facility maximum borrowing capacity</t>
        </is>
      </c>
      <c r="B28" s="4" t="inlineStr">
        <is>
          <t xml:space="preserve"> </t>
        </is>
      </c>
      <c r="C28" s="4" t="inlineStr">
        <is>
          <t xml:space="preserve"> </t>
        </is>
      </c>
      <c r="D28" s="6"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an amount interest rate of outstanding principal</t>
        </is>
      </c>
      <c r="B29" s="4" t="inlineStr">
        <is>
          <t xml:space="preserve"> </t>
        </is>
      </c>
      <c r="C29" s="4" t="inlineStr">
        <is>
          <t xml:space="preserve"> </t>
        </is>
      </c>
      <c r="D29" s="9" t="n">
        <v>0.05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oan amount interest rate</t>
        </is>
      </c>
      <c r="B30" s="4" t="inlineStr">
        <is>
          <t xml:space="preserve"> </t>
        </is>
      </c>
      <c r="C30" s="4" t="inlineStr">
        <is>
          <t xml:space="preserve"> </t>
        </is>
      </c>
      <c r="D30" s="10" t="n">
        <v>0.0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an amount fee</t>
        </is>
      </c>
      <c r="B31" s="4" t="inlineStr">
        <is>
          <t xml:space="preserve"> </t>
        </is>
      </c>
      <c r="C31" s="4" t="inlineStr">
        <is>
          <t xml:space="preserve"> </t>
        </is>
      </c>
      <c r="D31" s="6" t="n">
        <v>11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an amount interest rate unused</t>
        </is>
      </c>
      <c r="B32" s="4" t="inlineStr">
        <is>
          <t xml:space="preserve"> </t>
        </is>
      </c>
      <c r="C32" s="4" t="inlineStr">
        <is>
          <t xml:space="preserve"> </t>
        </is>
      </c>
      <c r="D32" s="9" t="n">
        <v>0.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ibraltar Business Capital, LLC ("GBC") [Member] | Loan and Security Agreement [Member] | First Year After Closing D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oan amount interest rate of outstanding principal</t>
        </is>
      </c>
      <c r="B35" s="4" t="inlineStr">
        <is>
          <t xml:space="preserve"> </t>
        </is>
      </c>
      <c r="C35" s="4" t="inlineStr">
        <is>
          <t xml:space="preserve"> </t>
        </is>
      </c>
      <c r="D35" s="10" t="n">
        <v>0.0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ibraltar Business Capital, LLC ("GBC") [Member] | Loan and Security Agreement [Member] | One Year After Closing D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oan amount interest rate of outstanding principal</t>
        </is>
      </c>
      <c r="B38" s="4" t="inlineStr">
        <is>
          <t xml:space="preserve"> </t>
        </is>
      </c>
      <c r="C38" s="4" t="inlineStr">
        <is>
          <t xml:space="preserve"> </t>
        </is>
      </c>
      <c r="D38" s="10"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ibraltar Business Capital, LLC ("GBC") [Member] | First Amendment to Loan and Security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2000000</v>
      </c>
    </row>
    <row r="42">
      <c r="A42" s="4" t="inlineStr">
        <is>
          <t>Gibraltar Business Capital, LLC ("GBC") [Member] | Second Amendment to Loan and Securit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onrefundable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7500</v>
      </c>
      <c r="R45" s="4" t="inlineStr">
        <is>
          <t xml:space="preserve"> </t>
        </is>
      </c>
    </row>
    <row r="46">
      <c r="A46" s="4" t="inlineStr">
        <is>
          <t>Nonrefundable amendm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0000</v>
      </c>
      <c r="R46" s="4" t="inlineStr">
        <is>
          <t xml:space="preserve"> </t>
        </is>
      </c>
    </row>
    <row r="47">
      <c r="A47" s="4" t="inlineStr">
        <is>
          <t>Line of credit facility, drawdow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69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of credit facility,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97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iver description</t>
        </is>
      </c>
      <c r="B50" s="4" t="inlineStr">
        <is>
          <t xml:space="preserve"> </t>
        </is>
      </c>
      <c r="C50" s="4" t="inlineStr">
        <is>
          <t>the Company
received a Waiver, which waived the Default, subject to satisfaction of the following conditions: (i) receipt of a counterpart of the
Waiver duly executed by the Company; (ii) receipt of the waiver fee of $20,000; (iii) receipt of the representations and warranties from
the Company that after giving effect to the Waiver, the representations and warranties contained in the Agreement, the Waiver and the
other Loan Documents shall be true and correct; and (iv) after giving effect to the Waiver, no additional event of default shall have
occurred and be continuing on and as of the effective date of the Waiver.</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ibraltar Business Capital, LLC ("GBC") [Member] | Second Amendment to Loan and Security Agreement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i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5000000</v>
      </c>
      <c r="R53" s="4" t="inlineStr">
        <is>
          <t xml:space="preserve"> </t>
        </is>
      </c>
    </row>
    <row r="54">
      <c r="A54" s="4" t="inlineStr">
        <is>
          <t>Gibraltar Business Capital, LLC ("GBC") [Member] | Second Amendment to Loan and Security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6000000</v>
      </c>
      <c r="R56" s="4" t="inlineStr">
        <is>
          <t xml:space="preserve"> </t>
        </is>
      </c>
    </row>
    <row r="57">
      <c r="A57" s="4" t="inlineStr">
        <is>
          <t>Gibraltar Business Capital, LLC ("GBC") [Member] | Third Amendment to Loan and Security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onrefundable amendmen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50000</v>
      </c>
      <c r="Q59" s="4" t="inlineStr">
        <is>
          <t xml:space="preserve"> </t>
        </is>
      </c>
      <c r="R59" s="4" t="inlineStr">
        <is>
          <t xml:space="preserve"> </t>
        </is>
      </c>
    </row>
    <row r="60">
      <c r="A60" s="4" t="inlineStr">
        <is>
          <t>Gibraltar Business Capital, LLC ("GBC") [Member] | Third Amendment and Security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Waiver description</t>
        </is>
      </c>
      <c r="B62" s="4" t="inlineStr">
        <is>
          <t>the Company received a Waiver (the “January Waiver”), which waived the Defaults, subject to satisfaction
of the following conditions, which have been met: (i) receipt of a counterpart of the January Waiver duly executed by the Company; and
(ii) receipt of a waiver fee of $25,000; and (iii) receipt of the representations and warranties from the Company that after giving effect
to the Waiver, the representations and warranties contained in the Agreement, the Waiver and the other Loan Documents shall be true and
correct; and (iv) after giving effect to the January Waiver, no additional event of default shall have occurred and be continuing on
and as of the effective date of the January Waiv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ilicon Valley Bank [Member] |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ine of credit facility, drawdow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of credit facility, 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3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ilicon Valley Bank [Member] | First Amendment to Loan and Security Agreement [Member] | Revolving 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of credi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Nov.  07,  2022</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of credit interest rate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of credit facility commitment fe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5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ilicon Valley Bank [Member] | First Amendment to Loan and Security Agreement [Member] | Minimum [Member] | 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ilicon Valley Bank [Member] | First Amendment to Loan and Security Agreement [Member] | Maximum [Member] | Revolving Credit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ilicon Valley Bank [Member] | Second Amendment to Loan and Security Agreement [Member] | 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of credit facility commitment fe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5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2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urchase of common stock into warrant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080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 exercise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2.23</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ilicon Valley Bank [Member] | Second Amendment and Security Agreement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ne of credit interest rate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ilicon Valley Bank [Member] | Fourth Amendmen ad Security Agreement [Member] | Minimum [Member] | Revolving Credit Fac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ne of credit facility maximum borrowing capacity</t>
        </is>
      </c>
      <c r="B91" s="4" t="inlineStr">
        <is>
          <t xml:space="preserve"> </t>
        </is>
      </c>
      <c r="C91" s="4" t="inlineStr">
        <is>
          <t xml:space="preserve"> </t>
        </is>
      </c>
      <c r="D91" s="4" t="inlineStr">
        <is>
          <t xml:space="preserve"> </t>
        </is>
      </c>
      <c r="E91" s="4" t="inlineStr">
        <is>
          <t xml:space="preserve"> </t>
        </is>
      </c>
      <c r="F91" s="5" t="n">
        <v>8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ilicon Valley Bank [Member] | Fourth Amendmen ad Security Agreement [Member] | Maximum [Member] | Revolving Credit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of credit facility maximum borrowing capacity</t>
        </is>
      </c>
      <c r="B94" s="4" t="inlineStr">
        <is>
          <t xml:space="preserve"> </t>
        </is>
      </c>
      <c r="C94" s="4" t="inlineStr">
        <is>
          <t xml:space="preserve"> </t>
        </is>
      </c>
      <c r="D94" s="4" t="inlineStr">
        <is>
          <t xml:space="preserve"> </t>
        </is>
      </c>
      <c r="E94" s="4" t="inlineStr">
        <is>
          <t xml:space="preserve"> </t>
        </is>
      </c>
      <c r="F94" s="6" t="n">
        <v>14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0000000</v>
      </c>
      <c r="C7" s="5" t="n">
        <v>30000000</v>
      </c>
    </row>
    <row r="8">
      <c r="A8" s="4" t="inlineStr">
        <is>
          <t>Common stock, shares issued</t>
        </is>
      </c>
      <c r="B8" s="5" t="n">
        <v>16767470</v>
      </c>
      <c r="C8" s="5" t="n">
        <v>16682465</v>
      </c>
    </row>
    <row r="9">
      <c r="A9" s="4" t="inlineStr">
        <is>
          <t>Common stock, shares outstanding</t>
        </is>
      </c>
      <c r="B9" s="5" t="n">
        <v>16767470</v>
      </c>
      <c r="C9" s="5" t="n">
        <v>16682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RELATED PARTY DEBT AGREEMENTS (Details Narrative) - USD ($)</t>
        </is>
      </c>
      <c r="B1" s="2" t="inlineStr">
        <is>
          <t>Nov. 02, 2023</t>
        </is>
      </c>
      <c r="C1" s="2" t="inlineStr">
        <is>
          <t>Dec. 15, 2022</t>
        </is>
      </c>
      <c r="D1" s="2" t="inlineStr">
        <is>
          <t>May 11, 2022</t>
        </is>
      </c>
      <c r="E1" s="2" t="inlineStr">
        <is>
          <t>Mar. 31, 2025</t>
        </is>
      </c>
      <c r="F1" s="2" t="inlineStr">
        <is>
          <t>Jun. 30, 2024</t>
        </is>
      </c>
      <c r="G1" s="2" t="inlineStr">
        <is>
          <t>Nov. 30,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credit facility</t>
        </is>
      </c>
      <c r="B3" s="4" t="inlineStr">
        <is>
          <t xml:space="preserve"> </t>
        </is>
      </c>
      <c r="C3" s="4" t="inlineStr">
        <is>
          <t xml:space="preserve"> </t>
        </is>
      </c>
      <c r="D3" s="4" t="inlineStr">
        <is>
          <t xml:space="preserve"> </t>
        </is>
      </c>
      <c r="E3" s="6" t="n">
        <v>1000000</v>
      </c>
      <c r="F3" s="6" t="n">
        <v>0</v>
      </c>
      <c r="G3" s="4" t="inlineStr">
        <is>
          <t xml:space="preserve"> </t>
        </is>
      </c>
    </row>
    <row r="4">
      <c r="A4" s="4" t="inlineStr">
        <is>
          <t>Line of credit</t>
        </is>
      </c>
      <c r="B4" s="4" t="inlineStr">
        <is>
          <t xml:space="preserve"> </t>
        </is>
      </c>
      <c r="C4" s="4" t="inlineStr">
        <is>
          <t xml:space="preserve"> </t>
        </is>
      </c>
      <c r="D4" s="4" t="inlineStr">
        <is>
          <t xml:space="preserve"> </t>
        </is>
      </c>
      <c r="E4" s="6" t="n">
        <v>11004000</v>
      </c>
      <c r="F4" s="6" t="n">
        <v>13834000</v>
      </c>
      <c r="G4" s="4" t="inlineStr">
        <is>
          <t xml:space="preserve"> </t>
        </is>
      </c>
    </row>
    <row r="5">
      <c r="A5" s="4" t="inlineStr">
        <is>
          <t>2023 Subordinated LO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nding available</t>
        </is>
      </c>
      <c r="B7" s="6"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missory note</t>
        </is>
      </c>
      <c r="B8" s="6"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interest rate</t>
        </is>
      </c>
      <c r="B9" s="10" t="n">
        <v>0.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common stock into warrant shares</t>
        </is>
      </c>
      <c r="B10" s="5" t="n">
        <v>41196</v>
      </c>
      <c r="C10" s="4" t="inlineStr">
        <is>
          <t xml:space="preserve"> </t>
        </is>
      </c>
      <c r="D10" s="4" t="inlineStr">
        <is>
          <t xml:space="preserve"> </t>
        </is>
      </c>
      <c r="E10" s="4" t="inlineStr">
        <is>
          <t xml:space="preserve"> </t>
        </is>
      </c>
      <c r="F10" s="4" t="inlineStr">
        <is>
          <t xml:space="preserve"> </t>
        </is>
      </c>
      <c r="G10" s="5" t="n">
        <v>41196</v>
      </c>
    </row>
    <row r="11">
      <c r="A11" s="4" t="inlineStr">
        <is>
          <t>Warrants term</t>
        </is>
      </c>
      <c r="B11" s="4" t="inlineStr">
        <is>
          <t>5 years</t>
        </is>
      </c>
      <c r="C11" s="4" t="inlineStr">
        <is>
          <t xml:space="preserve"> </t>
        </is>
      </c>
      <c r="D11" s="4" t="inlineStr">
        <is>
          <t xml:space="preserve"> </t>
        </is>
      </c>
      <c r="E11" s="4" t="inlineStr">
        <is>
          <t xml:space="preserve"> </t>
        </is>
      </c>
      <c r="F11" s="4" t="inlineStr">
        <is>
          <t xml:space="preserve"> </t>
        </is>
      </c>
      <c r="G11" s="4" t="inlineStr">
        <is>
          <t>5 years</t>
        </is>
      </c>
    </row>
    <row r="12">
      <c r="A12" s="4" t="inlineStr">
        <is>
          <t>Warrant exercise price</t>
        </is>
      </c>
      <c r="B12" s="8" t="n">
        <v>3.24</v>
      </c>
      <c r="C12" s="4" t="inlineStr">
        <is>
          <t xml:space="preserve"> </t>
        </is>
      </c>
      <c r="D12" s="4" t="inlineStr">
        <is>
          <t xml:space="preserve"> </t>
        </is>
      </c>
      <c r="E12" s="4" t="inlineStr">
        <is>
          <t xml:space="preserve"> </t>
        </is>
      </c>
      <c r="F12" s="4" t="inlineStr">
        <is>
          <t xml:space="preserve"> </t>
        </is>
      </c>
      <c r="G12" s="8" t="n">
        <v>3.24</v>
      </c>
    </row>
    <row r="13">
      <c r="A13" s="4" t="inlineStr">
        <is>
          <t>2022 Subordinated LO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common stock into warrant shares</t>
        </is>
      </c>
      <c r="B15" s="4" t="inlineStr">
        <is>
          <t xml:space="preserve"> </t>
        </is>
      </c>
      <c r="C15" s="4" t="inlineStr">
        <is>
          <t xml:space="preserve"> </t>
        </is>
      </c>
      <c r="D15" s="5" t="n">
        <v>128000</v>
      </c>
      <c r="E15" s="4" t="inlineStr">
        <is>
          <t xml:space="preserve"> </t>
        </is>
      </c>
      <c r="F15" s="4" t="inlineStr">
        <is>
          <t xml:space="preserve"> </t>
        </is>
      </c>
      <c r="G15" s="4" t="inlineStr">
        <is>
          <t xml:space="preserve"> </t>
        </is>
      </c>
    </row>
    <row r="16">
      <c r="A16" s="4" t="inlineStr">
        <is>
          <t>Warrant exercise price</t>
        </is>
      </c>
      <c r="B16" s="4" t="inlineStr">
        <is>
          <t xml:space="preserve"> </t>
        </is>
      </c>
      <c r="C16" s="4" t="inlineStr">
        <is>
          <t xml:space="preserve"> </t>
        </is>
      </c>
      <c r="D16" s="8" t="n">
        <v>2.53</v>
      </c>
      <c r="E16" s="4" t="inlineStr">
        <is>
          <t xml:space="preserve"> </t>
        </is>
      </c>
      <c r="F16" s="4" t="inlineStr">
        <is>
          <t xml:space="preserve"> </t>
        </is>
      </c>
      <c r="G16" s="4" t="inlineStr">
        <is>
          <t xml:space="preserve"> </t>
        </is>
      </c>
    </row>
    <row r="17">
      <c r="A17" s="4" t="inlineStr">
        <is>
          <t>Commitment fee</t>
        </is>
      </c>
      <c r="B17" s="4" t="inlineStr">
        <is>
          <t xml:space="preserve"> </t>
        </is>
      </c>
      <c r="C17" s="6" t="n">
        <v>80000</v>
      </c>
      <c r="D17" s="4" t="inlineStr">
        <is>
          <t xml:space="preserve"> </t>
        </is>
      </c>
      <c r="E17" s="4" t="inlineStr">
        <is>
          <t xml:space="preserve"> </t>
        </is>
      </c>
      <c r="F17" s="4" t="inlineStr">
        <is>
          <t xml:space="preserve"> </t>
        </is>
      </c>
      <c r="G17" s="4" t="inlineStr">
        <is>
          <t xml:space="preserve"> </t>
        </is>
      </c>
    </row>
    <row r="18">
      <c r="A18" s="4" t="inlineStr">
        <is>
          <t>Commitment rate</t>
        </is>
      </c>
      <c r="B18" s="4" t="inlineStr">
        <is>
          <t xml:space="preserve"> </t>
        </is>
      </c>
      <c r="C18" s="4" t="inlineStr">
        <is>
          <t xml:space="preserve"> </t>
        </is>
      </c>
      <c r="D18" s="9" t="n">
        <v>0.035</v>
      </c>
      <c r="E18" s="4" t="inlineStr">
        <is>
          <t xml:space="preserve"> </t>
        </is>
      </c>
      <c r="F18" s="4" t="inlineStr">
        <is>
          <t xml:space="preserve"> </t>
        </is>
      </c>
      <c r="G18" s="4" t="inlineStr">
        <is>
          <t xml:space="preserve"> </t>
        </is>
      </c>
    </row>
    <row r="19">
      <c r="A19" s="4" t="inlineStr">
        <is>
          <t>Warrant description</t>
        </is>
      </c>
      <c r="B19" s="4" t="inlineStr">
        <is>
          <t xml:space="preserve"> </t>
        </is>
      </c>
      <c r="C19" s="4" t="inlineStr">
        <is>
          <t xml:space="preserve"> </t>
        </is>
      </c>
      <c r="D19" s="4" t="inlineStr">
        <is>
          <t>(the number
of warrants issued to each Lender is equal to the product of (i) 160,000 shares of common stock multiplied by (ii) the ratio represented
by each Lender’s Commitment Amount divided by the $5,000,000).</t>
        </is>
      </c>
      <c r="E19" s="4" t="inlineStr">
        <is>
          <t xml:space="preserve"> </t>
        </is>
      </c>
      <c r="F19" s="4" t="inlineStr">
        <is>
          <t xml:space="preserve"> </t>
        </is>
      </c>
      <c r="G19" s="4" t="inlineStr">
        <is>
          <t xml:space="preserve"> </t>
        </is>
      </c>
    </row>
    <row r="20">
      <c r="A20" s="4" t="inlineStr">
        <is>
          <t>Finders fee percentage</t>
        </is>
      </c>
      <c r="B20" s="4" t="inlineStr">
        <is>
          <t xml:space="preserve"> </t>
        </is>
      </c>
      <c r="C20" s="4" t="inlineStr">
        <is>
          <t xml:space="preserve"> </t>
        </is>
      </c>
      <c r="D20" s="10" t="n">
        <v>0.03</v>
      </c>
      <c r="E20" s="4" t="inlineStr">
        <is>
          <t xml:space="preserve"> </t>
        </is>
      </c>
      <c r="F20" s="4" t="inlineStr">
        <is>
          <t xml:space="preserve"> </t>
        </is>
      </c>
      <c r="G20" s="4" t="inlineStr">
        <is>
          <t xml:space="preserve"> </t>
        </is>
      </c>
    </row>
    <row r="21">
      <c r="A21" s="4" t="inlineStr">
        <is>
          <t>2022 Subordinated LOC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t>
        </is>
      </c>
      <c r="B23" s="4" t="inlineStr">
        <is>
          <t xml:space="preserve"> </t>
        </is>
      </c>
      <c r="C23" s="4" t="inlineStr">
        <is>
          <t xml:space="preserve"> </t>
        </is>
      </c>
      <c r="D23" s="6" t="n">
        <v>3000000</v>
      </c>
      <c r="E23" s="4" t="inlineStr">
        <is>
          <t xml:space="preserve"> </t>
        </is>
      </c>
      <c r="F23" s="4" t="inlineStr">
        <is>
          <t xml:space="preserve"> </t>
        </is>
      </c>
      <c r="G23" s="4" t="inlineStr">
        <is>
          <t xml:space="preserve"> </t>
        </is>
      </c>
    </row>
    <row r="24">
      <c r="A24" s="4" t="inlineStr">
        <is>
          <t>2022 Subordinated LO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row>
    <row r="27">
      <c r="A27" s="4" t="inlineStr">
        <is>
          <t>Legal fee</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 WARRANT ACTIVITY (Details) - Warrant [Member] - $ / shares</t>
        </is>
      </c>
      <c r="B1" s="2" t="inlineStr">
        <is>
          <t>9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5" t="n">
        <v>1413110</v>
      </c>
      <c r="C4" s="5" t="n">
        <v>1455119</v>
      </c>
    </row>
    <row r="5">
      <c r="A5" s="4" t="inlineStr">
        <is>
          <t>Weighted average exercise price, outstanding and exercisable, beginning balance</t>
        </is>
      </c>
      <c r="B5" s="8" t="n">
        <v>6.14</v>
      </c>
      <c r="C5" s="8" t="n">
        <v>6.1</v>
      </c>
    </row>
    <row r="6">
      <c r="A6" s="4" t="inlineStr">
        <is>
          <t>Number of warrants, warrants issued</t>
        </is>
      </c>
      <c r="B6" s="4" t="inlineStr">
        <is>
          <t xml:space="preserve"> </t>
        </is>
      </c>
      <c r="C6" s="5" t="n">
        <v>41196</v>
      </c>
    </row>
    <row r="7">
      <c r="A7" s="4" t="inlineStr">
        <is>
          <t>Weighted average exercise price, warrants issued</t>
        </is>
      </c>
      <c r="B7" s="4" t="inlineStr">
        <is>
          <t xml:space="preserve"> </t>
        </is>
      </c>
      <c r="C7" s="8" t="n">
        <v>3.24</v>
      </c>
    </row>
    <row r="8">
      <c r="A8" s="4" t="inlineStr">
        <is>
          <t>Number of warrants, warrants exercised</t>
        </is>
      </c>
      <c r="B8" s="4" t="inlineStr">
        <is>
          <t xml:space="preserve"> </t>
        </is>
      </c>
      <c r="C8" s="4" t="inlineStr">
        <is>
          <t xml:space="preserve"> </t>
        </is>
      </c>
    </row>
    <row r="9">
      <c r="A9" s="4" t="inlineStr">
        <is>
          <t>Weighted average exercise price, warrants exercised</t>
        </is>
      </c>
      <c r="B9" s="4" t="inlineStr">
        <is>
          <t xml:space="preserve"> </t>
        </is>
      </c>
      <c r="C9" s="4" t="inlineStr">
        <is>
          <t xml:space="preserve"> </t>
        </is>
      </c>
    </row>
    <row r="10">
      <c r="A10" s="4" t="inlineStr">
        <is>
          <t>Number of warrants, warrants forfeited and cancelled</t>
        </is>
      </c>
      <c r="B10" s="4" t="inlineStr">
        <is>
          <t xml:space="preserve"> </t>
        </is>
      </c>
      <c r="C10" s="5" t="n">
        <v>-83205</v>
      </c>
    </row>
    <row r="11">
      <c r="A11" s="4" t="inlineStr">
        <is>
          <t>Weighted average exercise price, warrants forfeited and cancelled</t>
        </is>
      </c>
      <c r="B11" s="4" t="inlineStr">
        <is>
          <t xml:space="preserve"> </t>
        </is>
      </c>
      <c r="C11" s="6" t="n">
        <v>4</v>
      </c>
    </row>
    <row r="12">
      <c r="A12" s="4" t="inlineStr">
        <is>
          <t>Number of warrants, outstanding and exercisable, ending balance</t>
        </is>
      </c>
      <c r="B12" s="5" t="n">
        <v>1413110</v>
      </c>
      <c r="C12" s="5" t="n">
        <v>1413110</v>
      </c>
    </row>
    <row r="13">
      <c r="A13" s="4" t="inlineStr">
        <is>
          <t>Weighted average exercise price, outstanding and exercisable, ending balance</t>
        </is>
      </c>
      <c r="B13" s="8" t="n">
        <v>6.14</v>
      </c>
      <c r="C13" s="8" t="n">
        <v>6.23</v>
      </c>
    </row>
    <row r="14">
      <c r="A14" s="4" t="inlineStr">
        <is>
          <t>Weighted average remaining contract term warrants outstanding and exercisable</t>
        </is>
      </c>
      <c r="B14" s="4" t="inlineStr">
        <is>
          <t>1 year 8 months 23 days</t>
        </is>
      </c>
      <c r="C14" s="4" t="inlineStr">
        <is>
          <t>2 years 8 months 23 days</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SCHEDULE OF FAIR VALUE ASSUMPTIONS OF WARRANTS (Details) - Warrant [Member]</t>
        </is>
      </c>
      <c r="B1" s="2" t="inlineStr">
        <is>
          <t>9 Months Ended</t>
        </is>
      </c>
    </row>
    <row r="2">
      <c r="B2" s="2" t="inlineStr">
        <is>
          <t>Mar. 31, 2025</t>
        </is>
      </c>
      <c r="C2" s="2" t="inlineStr">
        <is>
          <t>[1]</t>
        </is>
      </c>
      <c r="D2" s="2" t="inlineStr">
        <is>
          <t>Mar. 31, 2024</t>
        </is>
      </c>
    </row>
    <row r="3">
      <c r="A3" s="3" t="inlineStr">
        <is>
          <t>Class of Warrant or Right [Line Items]</t>
        </is>
      </c>
      <c r="B3" s="4" t="inlineStr">
        <is>
          <t xml:space="preserve"> </t>
        </is>
      </c>
      <c r="D3" s="4" t="inlineStr">
        <is>
          <t xml:space="preserve"> </t>
        </is>
      </c>
    </row>
    <row r="4">
      <c r="A4" s="4" t="inlineStr">
        <is>
          <t>Expected volatility</t>
        </is>
      </c>
      <c r="B4" s="4" t="inlineStr">
        <is>
          <t xml:space="preserve"> </t>
        </is>
      </c>
      <c r="D4" s="9" t="n">
        <v>0.837</v>
      </c>
    </row>
    <row r="5">
      <c r="A5" s="4" t="inlineStr">
        <is>
          <t>Risk free interest rate</t>
        </is>
      </c>
      <c r="B5" s="4" t="inlineStr">
        <is>
          <t xml:space="preserve"> </t>
        </is>
      </c>
      <c r="D5" s="9" t="n">
        <v>0.0465</v>
      </c>
    </row>
    <row r="6">
      <c r="A6" s="4" t="inlineStr">
        <is>
          <t>Dividend yield</t>
        </is>
      </c>
      <c r="B6" s="4" t="inlineStr">
        <is>
          <t xml:space="preserve"> </t>
        </is>
      </c>
      <c r="D6" s="4" t="inlineStr">
        <is>
          <t xml:space="preserve"> </t>
        </is>
      </c>
    </row>
    <row r="7">
      <c r="A7" s="4" t="inlineStr">
        <is>
          <t>Expected term (years)</t>
        </is>
      </c>
      <c r="B7" s="4" t="inlineStr">
        <is>
          <t xml:space="preserve"> </t>
        </is>
      </c>
      <c r="D7" s="4" t="inlineStr">
        <is>
          <t>5 years</t>
        </is>
      </c>
    </row>
    <row r="8"/>
    <row r="9">
      <c r="A9" s="4" t="inlineStr">
        <is>
          <t>[1]No warrants were issued during the nine months ended March 31, 2025.</t>
        </is>
      </c>
    </row>
  </sheetData>
  <mergeCells count="9">
    <mergeCell ref="B6:C6"/>
    <mergeCell ref="A9:D9"/>
    <mergeCell ref="A8:D8"/>
    <mergeCell ref="B7:C7"/>
    <mergeCell ref="B3:C3"/>
    <mergeCell ref="B5:C5"/>
    <mergeCell ref="B1:D1"/>
    <mergeCell ref="B4:C4"/>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40" customWidth="1" min="2" max="2"/>
    <col width="40" customWidth="1" min="3" max="3"/>
  </cols>
  <sheetData>
    <row r="1">
      <c r="A1" s="1" t="inlineStr">
        <is>
          <t>SCHEDULE OF STOCK OPTIONS ACTIVITY (Details)</t>
        </is>
      </c>
      <c r="B1" s="2" t="inlineStr">
        <is>
          <t>9 Months Ended</t>
        </is>
      </c>
    </row>
    <row r="2">
      <c r="B2" s="2" t="inlineStr">
        <is>
          <t>Mar. 31, 2025 USD ($) $ / shares shares</t>
        </is>
      </c>
      <c r="C2" s="2" t="inlineStr">
        <is>
          <t>Mar. 31, 2024 USD ($) $ / shares shares</t>
        </is>
      </c>
    </row>
    <row r="3">
      <c r="A3" s="3" t="inlineStr">
        <is>
          <t>Equity [Abstract]</t>
        </is>
      </c>
      <c r="B3" s="4" t="inlineStr">
        <is>
          <t xml:space="preserve"> </t>
        </is>
      </c>
      <c r="C3" s="4" t="inlineStr">
        <is>
          <t xml:space="preserve"> </t>
        </is>
      </c>
    </row>
    <row r="4">
      <c r="A4" s="4" t="inlineStr">
        <is>
          <t>Number of shares, outstanding, beginning balance | shares</t>
        </is>
      </c>
      <c r="B4" s="5" t="n">
        <v>1605060</v>
      </c>
      <c r="C4" s="5" t="n">
        <v>973400</v>
      </c>
    </row>
    <row r="5">
      <c r="A5" s="4" t="inlineStr">
        <is>
          <t>Weighted average exercise price, outstanding, beginning balance</t>
        </is>
      </c>
      <c r="B5" s="8" t="n">
        <v>4.85</v>
      </c>
      <c r="C5" s="8" t="n">
        <v>6.44</v>
      </c>
    </row>
    <row r="6">
      <c r="A6" s="4" t="inlineStr">
        <is>
          <t>Number of shares, granted | shares</t>
        </is>
      </c>
      <c r="B6" s="4" t="inlineStr">
        <is>
          <t xml:space="preserve"> </t>
        </is>
      </c>
      <c r="C6" s="5" t="n">
        <v>1034204</v>
      </c>
    </row>
    <row r="7">
      <c r="A7" s="4" t="inlineStr">
        <is>
          <t>Weighted average exercise price, granted</t>
        </is>
      </c>
      <c r="B7" s="4" t="inlineStr">
        <is>
          <t xml:space="preserve"> </t>
        </is>
      </c>
      <c r="C7" s="8" t="n">
        <v>3.45</v>
      </c>
    </row>
    <row r="8">
      <c r="A8" s="4" t="inlineStr">
        <is>
          <t>Weighted average grant date fair value, granted</t>
        </is>
      </c>
      <c r="B8" s="4" t="inlineStr">
        <is>
          <t xml:space="preserve"> </t>
        </is>
      </c>
      <c r="C8" s="8" t="n">
        <v>2.24</v>
      </c>
    </row>
    <row r="9">
      <c r="A9" s="4" t="inlineStr">
        <is>
          <t>Number of shares, exercised | shares</t>
        </is>
      </c>
      <c r="B9" s="4" t="inlineStr">
        <is>
          <t xml:space="preserve"> </t>
        </is>
      </c>
      <c r="C9" s="5" t="n">
        <v>-91110</v>
      </c>
    </row>
    <row r="10">
      <c r="A10" s="4" t="inlineStr">
        <is>
          <t>Weighted average exercise price, exercised</t>
        </is>
      </c>
      <c r="B10" s="4" t="inlineStr">
        <is>
          <t xml:space="preserve"> </t>
        </is>
      </c>
      <c r="C10" s="8" t="n">
        <v>3.4</v>
      </c>
    </row>
    <row r="11">
      <c r="A11" s="4" t="inlineStr">
        <is>
          <t>Aggregate intrinsic value, exercised | $</t>
        </is>
      </c>
      <c r="B11" s="4" t="inlineStr">
        <is>
          <t xml:space="preserve"> </t>
        </is>
      </c>
      <c r="C11" s="6" t="n">
        <v>86813</v>
      </c>
    </row>
    <row r="12">
      <c r="A12" s="4" t="inlineStr">
        <is>
          <t>Number of shares, forfeited and cancelled | shares</t>
        </is>
      </c>
      <c r="B12" s="5" t="n">
        <v>-387535</v>
      </c>
      <c r="C12" s="5" t="n">
        <v>-178459</v>
      </c>
    </row>
    <row r="13">
      <c r="A13" s="4" t="inlineStr">
        <is>
          <t>Weighted average exercise price, forfeited and cancelled</t>
        </is>
      </c>
      <c r="B13" s="8" t="n">
        <v>3.39</v>
      </c>
      <c r="C13" s="8" t="n">
        <v>4.69</v>
      </c>
    </row>
    <row r="14">
      <c r="A14" s="4" t="inlineStr">
        <is>
          <t>Number of shares, outstanding, ending balance | shares</t>
        </is>
      </c>
      <c r="B14" s="5" t="n">
        <v>1217525</v>
      </c>
      <c r="C14" s="5" t="n">
        <v>1738035</v>
      </c>
    </row>
    <row r="15">
      <c r="A15" s="4" t="inlineStr">
        <is>
          <t>Weighted average exercise price, outstanding, ending balance</t>
        </is>
      </c>
      <c r="B15" s="8" t="n">
        <v>5.32</v>
      </c>
      <c r="C15" s="6" t="n">
        <v>5</v>
      </c>
    </row>
    <row r="16">
      <c r="A16" s="4" t="inlineStr">
        <is>
          <t>Weighted average remaining contract term stock options outstanding</t>
        </is>
      </c>
      <c r="B16" s="4" t="inlineStr">
        <is>
          <t>5 years 4 months 2 days</t>
        </is>
      </c>
      <c r="C16" s="4" t="inlineStr">
        <is>
          <t>7 years 11 months 8 days</t>
        </is>
      </c>
    </row>
    <row r="17">
      <c r="A17" s="4" t="inlineStr">
        <is>
          <t>Aggregate intrinsic value, outstanding | $</t>
        </is>
      </c>
      <c r="B17" s="4" t="inlineStr">
        <is>
          <t xml:space="preserve"> </t>
        </is>
      </c>
      <c r="C17" s="4" t="inlineStr">
        <is>
          <t xml:space="preserve"> </t>
        </is>
      </c>
    </row>
    <row r="18">
      <c r="A18" s="4" t="inlineStr">
        <is>
          <t>Number of shares, exercisable, ending balance | shares</t>
        </is>
      </c>
      <c r="B18" s="5" t="n">
        <v>766905</v>
      </c>
      <c r="C18" s="5" t="n">
        <v>497095</v>
      </c>
    </row>
    <row r="19">
      <c r="A19" s="4" t="inlineStr">
        <is>
          <t>Weighted average exercise price, exercisable, ending balance</t>
        </is>
      </c>
      <c r="B19" s="8" t="n">
        <v>6.39</v>
      </c>
      <c r="C19" s="8" t="n">
        <v>8.869999999999999</v>
      </c>
    </row>
    <row r="20">
      <c r="A20" s="4" t="inlineStr">
        <is>
          <t>Weighted average remaining contract term stock options exercisable</t>
        </is>
      </c>
      <c r="B20" s="4" t="inlineStr">
        <is>
          <t>3 years 7 months 6 days</t>
        </is>
      </c>
      <c r="C20" s="4" t="inlineStr">
        <is>
          <t>4 years 6 months 18 days</t>
        </is>
      </c>
    </row>
    <row r="21">
      <c r="A21" s="4" t="inlineStr">
        <is>
          <t>Aggregate intrinsic value, exercisable | $</t>
        </is>
      </c>
      <c r="B21" s="4" t="inlineStr">
        <is>
          <t xml:space="preserve"> </t>
        </is>
      </c>
      <c r="C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26" customWidth="1" min="4" max="4"/>
  </cols>
  <sheetData>
    <row r="1">
      <c r="A1" s="1" t="inlineStr">
        <is>
          <t>SCHEDULE OF FAIR VALUE ASSUMPTIONS OF STOCK OPTIONS (Details) - Equity Option [Member]</t>
        </is>
      </c>
      <c r="B1" s="2" t="inlineStr">
        <is>
          <t>9 Months Ended</t>
        </is>
      </c>
    </row>
    <row r="2">
      <c r="B2" s="2" t="inlineStr">
        <is>
          <t>Mar. 31, 2025</t>
        </is>
      </c>
      <c r="C2" s="2" t="inlineStr">
        <is>
          <t>[1]</t>
        </is>
      </c>
      <c r="D2" s="2" t="inlineStr">
        <is>
          <t>Mar. 31, 2024</t>
        </is>
      </c>
    </row>
    <row r="3">
      <c r="A3" s="3" t="inlineStr">
        <is>
          <t>Class of Warrant or Right [Line Items]</t>
        </is>
      </c>
      <c r="B3" s="4" t="inlineStr">
        <is>
          <t xml:space="preserve"> </t>
        </is>
      </c>
      <c r="D3" s="4" t="inlineStr">
        <is>
          <t xml:space="preserve"> </t>
        </is>
      </c>
    </row>
    <row r="4">
      <c r="A4" s="4" t="inlineStr">
        <is>
          <t>Expected volatility</t>
        </is>
      </c>
      <c r="B4" s="4" t="inlineStr">
        <is>
          <t xml:space="preserve"> </t>
        </is>
      </c>
      <c r="D4" s="9" t="n">
        <v>0.8006</v>
      </c>
    </row>
    <row r="5">
      <c r="A5" s="4" t="inlineStr">
        <is>
          <t>Risk free interest rate</t>
        </is>
      </c>
      <c r="B5" s="4" t="inlineStr">
        <is>
          <t xml:space="preserve"> </t>
        </is>
      </c>
      <c r="D5" s="9" t="n">
        <v>0.049</v>
      </c>
    </row>
    <row r="6">
      <c r="A6" s="4" t="inlineStr">
        <is>
          <t>Dividend yield</t>
        </is>
      </c>
      <c r="B6" s="4" t="inlineStr">
        <is>
          <t xml:space="preserve"> </t>
        </is>
      </c>
      <c r="D6" s="4" t="inlineStr">
        <is>
          <t xml:space="preserve"> </t>
        </is>
      </c>
    </row>
    <row r="7">
      <c r="A7" s="4" t="inlineStr">
        <is>
          <t>Expected term (years)</t>
        </is>
      </c>
      <c r="B7" s="4" t="inlineStr">
        <is>
          <t xml:space="preserve"> </t>
        </is>
      </c>
      <c r="D7" s="4" t="inlineStr">
        <is>
          <t>5 years 11 months 19 days</t>
        </is>
      </c>
    </row>
    <row r="8"/>
    <row r="9">
      <c r="A9" s="4" t="inlineStr">
        <is>
          <t>[1]No stock options
were granted during the nine months ended March 31, 2025.</t>
        </is>
      </c>
    </row>
  </sheetData>
  <mergeCells count="9">
    <mergeCell ref="B6:C6"/>
    <mergeCell ref="A9:D9"/>
    <mergeCell ref="A8:D8"/>
    <mergeCell ref="B7:C7"/>
    <mergeCell ref="B3:C3"/>
    <mergeCell ref="B5:C5"/>
    <mergeCell ref="B1:D1"/>
    <mergeCell ref="B4:C4"/>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RESTRICTED STOCK UNITS ACTIVITY (Details) - $ / shares</t>
        </is>
      </c>
      <c r="B1" s="2" t="inlineStr">
        <is>
          <t>9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umber of shares, outstanding, beginning balance</t>
        </is>
      </c>
      <c r="B4" s="5" t="n">
        <v>114666</v>
      </c>
      <c r="C4" s="5" t="n">
        <v>193749</v>
      </c>
    </row>
    <row r="5">
      <c r="A5" s="4" t="inlineStr">
        <is>
          <t>Weighted average grant date fair value, outstanding, beginning balance</t>
        </is>
      </c>
      <c r="B5" s="8" t="n">
        <v>5.56</v>
      </c>
      <c r="C5" s="8" t="n">
        <v>6.09</v>
      </c>
    </row>
    <row r="6">
      <c r="A6" s="4" t="inlineStr">
        <is>
          <t>Number of shares, granted</t>
        </is>
      </c>
      <c r="B6" s="4" t="inlineStr">
        <is>
          <t xml:space="preserve"> </t>
        </is>
      </c>
      <c r="C6" s="4" t="inlineStr">
        <is>
          <t xml:space="preserve"> </t>
        </is>
      </c>
    </row>
    <row r="7">
      <c r="A7" s="4" t="inlineStr">
        <is>
          <t>Weighted average grant date fair value, granted</t>
        </is>
      </c>
      <c r="B7" s="4" t="inlineStr">
        <is>
          <t xml:space="preserve"> </t>
        </is>
      </c>
      <c r="C7" s="4" t="inlineStr">
        <is>
          <t xml:space="preserve"> </t>
        </is>
      </c>
    </row>
    <row r="8">
      <c r="A8" s="4" t="inlineStr">
        <is>
          <t>Number of shares, vested and settled</t>
        </is>
      </c>
      <c r="B8" s="5" t="n">
        <v>-34668</v>
      </c>
      <c r="C8" s="5" t="n">
        <v>-63168</v>
      </c>
    </row>
    <row r="9">
      <c r="A9" s="4" t="inlineStr">
        <is>
          <t>Weighted average grant date fair value, vested and settled</t>
        </is>
      </c>
      <c r="B9" s="8" t="n">
        <v>7.3</v>
      </c>
      <c r="C9" s="8" t="n">
        <v>7.39</v>
      </c>
    </row>
    <row r="10">
      <c r="A10" s="4" t="inlineStr">
        <is>
          <t>Number of shares, forfeited and cancelled</t>
        </is>
      </c>
      <c r="B10" s="5" t="n">
        <v>-11770</v>
      </c>
      <c r="C10" s="5" t="n">
        <v>-8809</v>
      </c>
    </row>
    <row r="11">
      <c r="A11" s="4" t="inlineStr">
        <is>
          <t>Weighted average grant date fair value, forfeited and cancelled</t>
        </is>
      </c>
      <c r="B11" s="6" t="n">
        <v>8</v>
      </c>
      <c r="C11" s="8" t="n">
        <v>7.11</v>
      </c>
    </row>
    <row r="12">
      <c r="A12" s="4" t="inlineStr">
        <is>
          <t>Number of shares, outstanding, ending balance</t>
        </is>
      </c>
      <c r="B12" s="5" t="n">
        <v>68228</v>
      </c>
      <c r="C12" s="5" t="n">
        <v>121772</v>
      </c>
    </row>
    <row r="13">
      <c r="A13" s="4" t="inlineStr">
        <is>
          <t>Weighted average grant date fair value, outstanding, ending balance</t>
        </is>
      </c>
      <c r="B13" s="8" t="n">
        <v>4.25</v>
      </c>
      <c r="C13" s="8" t="n">
        <v>5.33</v>
      </c>
    </row>
    <row r="14">
      <c r="A14" s="4" t="inlineStr">
        <is>
          <t>Weighted average remaining contract term restricted stock outstanding</t>
        </is>
      </c>
      <c r="B14" s="4" t="inlineStr">
        <is>
          <t>18 days</t>
        </is>
      </c>
      <c r="C14" s="4" t="inlineStr">
        <is>
          <t>3 months 3 day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STOCK-BASED COMPENSATION EXPENS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Total stock-based compensation expense</t>
        </is>
      </c>
      <c r="B3" s="6" t="n">
        <v>206000</v>
      </c>
      <c r="C3" s="6" t="n">
        <v>563000</v>
      </c>
      <c r="D3" s="6" t="n">
        <v>831000</v>
      </c>
      <c r="E3" s="6" t="n">
        <v>1233000</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61000</v>
      </c>
      <c r="C5" s="5" t="n">
        <v>528000</v>
      </c>
      <c r="D5" s="5" t="n">
        <v>730000</v>
      </c>
      <c r="E5" s="5" t="n">
        <v>105800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45000</v>
      </c>
      <c r="C7" s="6" t="n">
        <v>35000</v>
      </c>
      <c r="D7" s="6" t="n">
        <v>101000</v>
      </c>
      <c r="E7" s="6" t="n">
        <v>1750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15" customWidth="1" min="11" max="11"/>
    <col width="14" customWidth="1" min="12" max="12"/>
    <col width="13" customWidth="1" min="13" max="13"/>
    <col width="14" customWidth="1" min="14" max="14"/>
    <col width="24" customWidth="1" min="15" max="15"/>
    <col width="25" customWidth="1" min="16" max="16"/>
    <col width="16" customWidth="1" min="17" max="17"/>
    <col width="14" customWidth="1" min="18" max="18"/>
    <col width="14" customWidth="1" min="19" max="19"/>
    <col width="14" customWidth="1" min="20" max="20"/>
  </cols>
  <sheetData>
    <row r="1">
      <c r="A1" s="1" t="inlineStr">
        <is>
          <t>STOCKHOLDERS’ EQUITY (DEFICIT) (Details Narrative) - USD ($)</t>
        </is>
      </c>
      <c r="K1" s="2" t="inlineStr">
        <is>
          <t>1 Months Ended</t>
        </is>
      </c>
      <c r="O1" s="2" t="inlineStr">
        <is>
          <t>9 Months Ended</t>
        </is>
      </c>
      <c r="Q1" s="2" t="inlineStr">
        <is>
          <t>34 Months Ended</t>
        </is>
      </c>
    </row>
    <row r="2">
      <c r="B2" s="2" t="inlineStr">
        <is>
          <t>Mar. 31, 2025</t>
        </is>
      </c>
      <c r="C2" s="2" t="inlineStr">
        <is>
          <t>Sep. 30, 2024</t>
        </is>
      </c>
      <c r="D2" s="2" t="inlineStr">
        <is>
          <t>Apr. 18, 2024</t>
        </is>
      </c>
      <c r="E2" s="2" t="inlineStr">
        <is>
          <t>Mar. 28, 2024</t>
        </is>
      </c>
      <c r="F2" s="2" t="inlineStr">
        <is>
          <t>Apr. 20, 2023</t>
        </is>
      </c>
      <c r="G2" s="2" t="inlineStr">
        <is>
          <t>Mar. 06, 2023</t>
        </is>
      </c>
      <c r="H2" s="2" t="inlineStr">
        <is>
          <t>Oct. 29, 2021</t>
        </is>
      </c>
      <c r="I2" s="2" t="inlineStr">
        <is>
          <t>Sep. 27, 2021</t>
        </is>
      </c>
      <c r="J2" s="2" t="inlineStr">
        <is>
          <t>Apr. 29, 2021</t>
        </is>
      </c>
      <c r="K2" s="2" t="inlineStr">
        <is>
          <t>Nov. 30, 2023</t>
        </is>
      </c>
      <c r="L2" s="2" t="inlineStr">
        <is>
          <t>Jun. 30, 2022</t>
        </is>
      </c>
      <c r="M2" s="2" t="inlineStr">
        <is>
          <t>May 31, 2022</t>
        </is>
      </c>
      <c r="N2" s="2" t="inlineStr">
        <is>
          <t>Sep. 30, 2021</t>
        </is>
      </c>
      <c r="O2" s="2" t="inlineStr">
        <is>
          <t>Mar. 31, 2025</t>
        </is>
      </c>
      <c r="P2" s="2" t="inlineStr">
        <is>
          <t>Mar. 31, 2024</t>
        </is>
      </c>
      <c r="Q2" s="2" t="inlineStr">
        <is>
          <t>Oct. 05, 2023</t>
        </is>
      </c>
      <c r="R2" s="2" t="inlineStr">
        <is>
          <t>Nov. 02, 2023</t>
        </is>
      </c>
      <c r="S2" s="2" t="inlineStr">
        <is>
          <t>Dec. 21, 2020</t>
        </is>
      </c>
      <c r="T2" s="2" t="inlineStr">
        <is>
          <t>Feb. 17, 2015</t>
        </is>
      </c>
    </row>
    <row r="3">
      <c r="A3" s="4" t="inlineStr">
        <is>
          <t>Number of common stock available for grant</t>
        </is>
      </c>
      <c r="B3" s="5" t="n">
        <v>25212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52120</v>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ntrinsic value of the outstanding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eighted-average remaining recogni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5 years 4 months 2 days</t>
        </is>
      </c>
      <c r="P6" s="4" t="inlineStr">
        <is>
          <t>7 years 11 months 8 days</t>
        </is>
      </c>
      <c r="Q6" s="4" t="inlineStr">
        <is>
          <t xml:space="preserve"> </t>
        </is>
      </c>
      <c r="R6" s="4" t="inlineStr">
        <is>
          <t xml:space="preserve"> </t>
        </is>
      </c>
      <c r="S6" s="4" t="inlineStr">
        <is>
          <t xml:space="preserve"> </t>
        </is>
      </c>
      <c r="T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Unamortized stock-based compensation expense</t>
        </is>
      </c>
      <c r="B8" s="5" t="n">
        <v>1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7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eighted-average remaining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1 month</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namortized stock-based compensation expense</t>
        </is>
      </c>
      <c r="B11" s="6" t="n">
        <v>92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27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eighted-average remaining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 year 2 months 19 days</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2014 Equity Incentive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authorized issuance of common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000000</v>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umber of common stock available for grant</t>
        </is>
      </c>
      <c r="B16" s="5" t="n">
        <v>87203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72039</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2021 Equity Incentive Pl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authorized issuance of common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2014 Plan [Member] | Time-based RSU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stricted stock award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8914</v>
      </c>
      <c r="I20" s="4" t="inlineStr">
        <is>
          <t xml:space="preserve"> </t>
        </is>
      </c>
      <c r="J20" s="5" t="n">
        <v>1831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2014 Option Plan [Member] | Performance-based RS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stricted stock award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91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Grant of options, shares</t>
        </is>
      </c>
      <c r="B24" s="4" t="inlineStr">
        <is>
          <t xml:space="preserve"> </t>
        </is>
      </c>
      <c r="C24" s="4" t="inlineStr">
        <is>
          <t xml:space="preserve"> </t>
        </is>
      </c>
      <c r="D24" s="4" t="inlineStr">
        <is>
          <t xml:space="preserve"> </t>
        </is>
      </c>
      <c r="E24" s="4" t="inlineStr">
        <is>
          <t xml:space="preserve"> </t>
        </is>
      </c>
      <c r="F24" s="4" t="inlineStr">
        <is>
          <t xml:space="preserve"> </t>
        </is>
      </c>
      <c r="G24" s="5" t="n">
        <v>3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mployee stock purchase pla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common stock purchased</t>
        </is>
      </c>
      <c r="B26" s="5" t="n">
        <v>29350</v>
      </c>
      <c r="C26" s="5" t="n">
        <v>20987</v>
      </c>
      <c r="D26" s="4" t="inlineStr">
        <is>
          <t xml:space="preserve"> </t>
        </is>
      </c>
      <c r="E26" s="5" t="n">
        <v>3754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purchased price per share</t>
        </is>
      </c>
      <c r="B27" s="8" t="n">
        <v>1.46</v>
      </c>
      <c r="C27" s="8" t="n">
        <v>2.58</v>
      </c>
      <c r="D27" s="4" t="inlineStr">
        <is>
          <t xml:space="preserve"> </t>
        </is>
      </c>
      <c r="E27" s="8" t="n">
        <v>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1.46</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2023 Subordinated LO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119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41196</v>
      </c>
      <c r="S29" s="4" t="inlineStr">
        <is>
          <t xml:space="preserve"> </t>
        </is>
      </c>
      <c r="T29" s="4" t="inlineStr">
        <is>
          <t xml:space="preserve"> </t>
        </is>
      </c>
    </row>
    <row r="30">
      <c r="A30" s="4" t="inlineStr">
        <is>
          <t>Exercis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3.24</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3.24</v>
      </c>
      <c r="S30" s="4" t="inlineStr">
        <is>
          <t xml:space="preserve"> </t>
        </is>
      </c>
      <c r="T30" s="4" t="inlineStr">
        <is>
          <t xml:space="preserve"> </t>
        </is>
      </c>
    </row>
    <row r="31">
      <c r="A31" s="4" t="inlineStr">
        <is>
          <t>Warrant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5 year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5 years</t>
        </is>
      </c>
      <c r="S31" s="4" t="inlineStr">
        <is>
          <t xml:space="preserve"> </t>
        </is>
      </c>
      <c r="T31" s="4" t="inlineStr">
        <is>
          <t xml:space="preserve"> </t>
        </is>
      </c>
    </row>
    <row r="32">
      <c r="A32" s="4" t="inlineStr">
        <is>
          <t>Fair Value adjustment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2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en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Purchas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0806</v>
      </c>
      <c r="M34" s="5" t="n">
        <v>128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2.23</v>
      </c>
      <c r="M35" s="8" t="n">
        <v>2.53</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5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air Value adjustment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80000</v>
      </c>
      <c r="M37" s="6" t="n">
        <v>173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xecutive Officers [Member] | 2014 Option Plan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tock award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782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mployees [Member] | 2014 Option Plan [Member] | Time-based RSU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stricted stock award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81786</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our Non Executive Directors [Member] | 2014 Plan [Member] | Time-based RS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shares, granted</t>
        </is>
      </c>
      <c r="B43" s="4" t="inlineStr">
        <is>
          <t xml:space="preserve"> </t>
        </is>
      </c>
      <c r="C43" s="4" t="inlineStr">
        <is>
          <t xml:space="preserve"> </t>
        </is>
      </c>
      <c r="D43" s="5" t="n">
        <v>68228</v>
      </c>
      <c r="E43" s="4" t="inlineStr">
        <is>
          <t xml:space="preserve"> </t>
        </is>
      </c>
      <c r="F43" s="5" t="n">
        <v>6753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ves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urchase of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07143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5 year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air Value adjustment of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874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eneficial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499</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TM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ale of 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24873</v>
      </c>
      <c r="R51" s="4" t="inlineStr">
        <is>
          <t xml:space="preserve"> </t>
        </is>
      </c>
      <c r="S51" s="4" t="inlineStr">
        <is>
          <t xml:space="preserve"> </t>
        </is>
      </c>
      <c r="T51" s="4" t="inlineStr">
        <is>
          <t xml:space="preserve"> </t>
        </is>
      </c>
    </row>
    <row r="52">
      <c r="A52" s="4" t="inlineStr">
        <is>
          <t>Sale of stock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10.45</v>
      </c>
      <c r="R52" s="4" t="inlineStr">
        <is>
          <t xml:space="preserve"> </t>
        </is>
      </c>
      <c r="S52" s="4" t="inlineStr">
        <is>
          <t xml:space="preserve"> </t>
        </is>
      </c>
      <c r="T52" s="4" t="inlineStr">
        <is>
          <t xml:space="preserve"> </t>
        </is>
      </c>
    </row>
    <row r="53">
      <c r="A53" s="4" t="inlineStr">
        <is>
          <t>Proceeds from issuance of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5900000</v>
      </c>
      <c r="R53" s="4" t="inlineStr">
        <is>
          <t xml:space="preserve"> </t>
        </is>
      </c>
      <c r="S53" s="4" t="inlineStr">
        <is>
          <t xml:space="preserve"> </t>
        </is>
      </c>
      <c r="T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5300000</v>
      </c>
      <c r="R54" s="4" t="inlineStr">
        <is>
          <t xml:space="preserve"> </t>
        </is>
      </c>
      <c r="S54" s="4" t="inlineStr">
        <is>
          <t xml:space="preserve"> </t>
        </is>
      </c>
      <c r="T54" s="4" t="inlineStr">
        <is>
          <t xml:space="preserve"> </t>
        </is>
      </c>
    </row>
    <row r="55">
      <c r="A55" s="4" t="inlineStr">
        <is>
          <t>Registered Direc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ale of common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4286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urchase of common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7143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ercise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oceeds from issuance of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ferred offe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s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H.C. Wainwright &amp; C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7" t="n">
        <v>0.001</v>
      </c>
      <c r="T63" s="4" t="inlineStr">
        <is>
          <t xml:space="preserve"> </t>
        </is>
      </c>
    </row>
  </sheetData>
  <mergeCells count="3">
    <mergeCell ref="K1:N1"/>
    <mergeCell ref="O1:P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t>
        </is>
      </c>
      <c r="B5" s="5" t="n">
        <v>505000</v>
      </c>
      <c r="C5" s="4" t="inlineStr">
        <is>
          <t xml:space="preserve"> </t>
        </is>
      </c>
      <c r="D5" s="5" t="n">
        <v>505000</v>
      </c>
      <c r="E5" s="4" t="inlineStr">
        <is>
          <t xml:space="preserve"> </t>
        </is>
      </c>
      <c r="F5" s="6" t="n">
        <v>643000</v>
      </c>
    </row>
    <row r="6">
      <c r="A6" s="4" t="inlineStr">
        <is>
          <t>Revenues</t>
        </is>
      </c>
      <c r="B6" s="5" t="n">
        <v>16742000</v>
      </c>
      <c r="C6" s="6" t="n">
        <v>14457000</v>
      </c>
      <c r="D6" s="5" t="n">
        <v>49697000</v>
      </c>
      <c r="E6" s="6" t="n">
        <v>47447000</v>
      </c>
      <c r="F6" s="4" t="inlineStr">
        <is>
          <t xml:space="preserve"> </t>
        </is>
      </c>
    </row>
    <row r="7">
      <c r="A7" s="4" t="inlineStr">
        <is>
          <t>Four Major Customers [Member] | Revenue from Contract with Customer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14815000</v>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88</v>
      </c>
      <c r="C10" s="4" t="inlineStr">
        <is>
          <t xml:space="preserve"> </t>
        </is>
      </c>
      <c r="D10" s="4" t="inlineStr">
        <is>
          <t xml:space="preserve"> </t>
        </is>
      </c>
      <c r="E10" s="4" t="inlineStr">
        <is>
          <t xml:space="preserve"> </t>
        </is>
      </c>
      <c r="F10" s="4" t="inlineStr">
        <is>
          <t xml:space="preserve"> </t>
        </is>
      </c>
    </row>
    <row r="11">
      <c r="A11" s="4" t="inlineStr">
        <is>
          <t>Three Major Customers [Member] | Revenue from Contract with Customer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11267000</v>
      </c>
      <c r="D13" s="6" t="n">
        <v>36211000</v>
      </c>
      <c r="E13" s="6" t="n">
        <v>37205000</v>
      </c>
      <c r="F13" s="4" t="inlineStr">
        <is>
          <t xml:space="preserve"> </t>
        </is>
      </c>
    </row>
    <row r="14">
      <c r="A14" s="4" t="inlineStr">
        <is>
          <t>Concentration risk, percentage</t>
        </is>
      </c>
      <c r="B14" s="4" t="inlineStr">
        <is>
          <t xml:space="preserve"> </t>
        </is>
      </c>
      <c r="C14" s="10" t="n">
        <v>0.78</v>
      </c>
      <c r="D14" s="10" t="n">
        <v>0.73</v>
      </c>
      <c r="E14" s="10" t="n">
        <v>0.78</v>
      </c>
      <c r="F14" s="4" t="inlineStr">
        <is>
          <t xml:space="preserve"> </t>
        </is>
      </c>
    </row>
    <row r="15">
      <c r="A15" s="4" t="inlineStr">
        <is>
          <t>One Supplier [Member] | Purchase [Member] | Suppli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34</v>
      </c>
      <c r="C17" s="10" t="n">
        <v>0.28</v>
      </c>
      <c r="D17" s="10" t="n">
        <v>0.3</v>
      </c>
      <c r="E17" s="10" t="n">
        <v>0.3</v>
      </c>
      <c r="F17" s="4" t="inlineStr">
        <is>
          <t xml:space="preserve"> </t>
        </is>
      </c>
    </row>
    <row r="18">
      <c r="A18" s="4" t="inlineStr">
        <is>
          <t>Purchase</t>
        </is>
      </c>
      <c r="B18" s="6" t="n">
        <v>5413000</v>
      </c>
      <c r="C18" s="6" t="n">
        <v>3452000</v>
      </c>
      <c r="D18" s="6" t="n">
        <v>12931000</v>
      </c>
      <c r="E18" s="6" t="n">
        <v>11510000</v>
      </c>
      <c r="F18"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FINANCE LEASES (Details) - USD ($)</t>
        </is>
      </c>
      <c r="G1" s="2" t="inlineStr">
        <is>
          <t>9 Months Ended</t>
        </is>
      </c>
    </row>
    <row r="2">
      <c r="C2" s="2" t="inlineStr">
        <is>
          <t>Mar. 02, 2023</t>
        </is>
      </c>
      <c r="D2" s="2" t="inlineStr">
        <is>
          <t>Jan. 24, 2023</t>
        </is>
      </c>
      <c r="E2" s="2" t="inlineStr">
        <is>
          <t>Oct. 17, 2022</t>
        </is>
      </c>
      <c r="F2" s="2" t="inlineStr">
        <is>
          <t>Sep. 02, 2022</t>
        </is>
      </c>
      <c r="G2" s="2" t="inlineStr">
        <is>
          <t>Mar. 31, 2025</t>
        </is>
      </c>
      <c r="H2" s="2" t="inlineStr">
        <is>
          <t>Mar. 31, 2024</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6" t="n">
        <v>116000</v>
      </c>
      <c r="H4" s="6" t="n">
        <v>110000</v>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6" t="n">
        <v>1200</v>
      </c>
      <c r="G8" s="4" t="inlineStr">
        <is>
          <t xml:space="preserve"> </t>
        </is>
      </c>
      <c r="H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row>
    <row r="12">
      <c r="A12" s="4" t="inlineStr">
        <is>
          <t>Monthly lease payment</t>
        </is>
      </c>
      <c r="B12" s="4" t="inlineStr">
        <is>
          <t>[1]</t>
        </is>
      </c>
      <c r="C12" s="6" t="n">
        <v>1000</v>
      </c>
      <c r="D12" s="6" t="n">
        <v>6700</v>
      </c>
      <c r="E12" s="6" t="n">
        <v>5500</v>
      </c>
      <c r="F12" s="4" t="inlineStr">
        <is>
          <t xml:space="preserve"> </t>
        </is>
      </c>
      <c r="G12" s="4" t="inlineStr">
        <is>
          <t xml:space="preserve"> </t>
        </is>
      </c>
      <c r="H12" s="4" t="inlineStr">
        <is>
          <t xml:space="preserve"> </t>
        </is>
      </c>
    </row>
    <row r="13"/>
    <row r="14">
      <c r="A14" s="4" t="inlineStr">
        <is>
          <t>[1]Excludes sales
tax and other fees.</t>
        </is>
      </c>
    </row>
  </sheetData>
  <mergeCells count="4">
    <mergeCell ref="A1:B2"/>
    <mergeCell ref="A13:G13"/>
    <mergeCell ref="A14:G14"/>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6742000</v>
      </c>
      <c r="C4" s="6" t="n">
        <v>14457000</v>
      </c>
      <c r="D4" s="6" t="n">
        <v>49697000</v>
      </c>
      <c r="E4" s="6" t="n">
        <v>47447000</v>
      </c>
    </row>
    <row r="5">
      <c r="A5" s="4" t="inlineStr">
        <is>
          <t>Cost of sales</t>
        </is>
      </c>
      <c r="B5" s="5" t="n">
        <v>11455000</v>
      </c>
      <c r="C5" s="5" t="n">
        <v>10432000</v>
      </c>
      <c r="D5" s="5" t="n">
        <v>33729000</v>
      </c>
      <c r="E5" s="5" t="n">
        <v>33806000</v>
      </c>
    </row>
    <row r="6">
      <c r="A6" s="4" t="inlineStr">
        <is>
          <t>Gross profit</t>
        </is>
      </c>
      <c r="B6" s="5" t="n">
        <v>5287000</v>
      </c>
      <c r="C6" s="5" t="n">
        <v>4025000</v>
      </c>
      <c r="D6" s="5" t="n">
        <v>15968000</v>
      </c>
      <c r="E6" s="5" t="n">
        <v>1364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5717000</v>
      </c>
      <c r="C8" s="5" t="n">
        <v>5311000</v>
      </c>
      <c r="D8" s="5" t="n">
        <v>16817000</v>
      </c>
      <c r="E8" s="5" t="n">
        <v>14629000</v>
      </c>
    </row>
    <row r="9">
      <c r="A9" s="4" t="inlineStr">
        <is>
          <t>Research and development</t>
        </is>
      </c>
      <c r="B9" s="5" t="n">
        <v>1147000</v>
      </c>
      <c r="C9" s="5" t="n">
        <v>1286000</v>
      </c>
      <c r="D9" s="5" t="n">
        <v>3419000</v>
      </c>
      <c r="E9" s="5" t="n">
        <v>3816000</v>
      </c>
    </row>
    <row r="10">
      <c r="A10" s="4" t="inlineStr">
        <is>
          <t>Total operating expenses</t>
        </is>
      </c>
      <c r="B10" s="5" t="n">
        <v>6864000</v>
      </c>
      <c r="C10" s="5" t="n">
        <v>6597000</v>
      </c>
      <c r="D10" s="5" t="n">
        <v>20236000</v>
      </c>
      <c r="E10" s="5" t="n">
        <v>18445000</v>
      </c>
    </row>
    <row r="11">
      <c r="A11" s="4" t="inlineStr">
        <is>
          <t>Operating loss</t>
        </is>
      </c>
      <c r="B11" s="5" t="n">
        <v>-1577000</v>
      </c>
      <c r="C11" s="5" t="n">
        <v>-2572000</v>
      </c>
      <c r="D11" s="5" t="n">
        <v>-4268000</v>
      </c>
      <c r="E11" s="5" t="n">
        <v>-4804000</v>
      </c>
    </row>
    <row r="12">
      <c r="A12" s="4" t="inlineStr">
        <is>
          <t>Interest income (expense), net</t>
        </is>
      </c>
      <c r="B12" s="5" t="n">
        <v>-362000</v>
      </c>
      <c r="C12" s="5" t="n">
        <v>-433000</v>
      </c>
      <c r="D12" s="5" t="n">
        <v>-1227000</v>
      </c>
      <c r="E12" s="5" t="n">
        <v>-1285000</v>
      </c>
    </row>
    <row r="13">
      <c r="A13" s="4" t="inlineStr">
        <is>
          <t>Net loss</t>
        </is>
      </c>
      <c r="B13" s="6" t="n">
        <v>-1939000</v>
      </c>
      <c r="C13" s="6" t="n">
        <v>-3005000</v>
      </c>
      <c r="D13" s="6" t="n">
        <v>-5495000</v>
      </c>
      <c r="E13" s="6" t="n">
        <v>-6089000</v>
      </c>
    </row>
    <row r="14">
      <c r="A14" s="4" t="inlineStr">
        <is>
          <t>Net loss per share - basic</t>
        </is>
      </c>
      <c r="B14" s="8" t="n">
        <v>-0.12</v>
      </c>
      <c r="C14" s="8" t="n">
        <v>-0.18</v>
      </c>
      <c r="D14" s="8" t="n">
        <v>-0.33</v>
      </c>
      <c r="E14" s="8" t="n">
        <v>-0.37</v>
      </c>
    </row>
    <row r="15">
      <c r="A15" s="4" t="inlineStr">
        <is>
          <t>Net loss per share - diluted</t>
        </is>
      </c>
      <c r="B15" s="8" t="n">
        <v>-0.12</v>
      </c>
      <c r="C15" s="8" t="n">
        <v>-0.18</v>
      </c>
      <c r="D15" s="8" t="n">
        <v>-0.33</v>
      </c>
      <c r="E15" s="8" t="n">
        <v>-0.37</v>
      </c>
    </row>
    <row r="16">
      <c r="A16" s="4" t="inlineStr">
        <is>
          <t>Weighted average number of common shares outstanding - basic</t>
        </is>
      </c>
      <c r="B16" s="5" t="n">
        <v>16684320</v>
      </c>
      <c r="C16" s="5" t="n">
        <v>16538998</v>
      </c>
      <c r="D16" s="5" t="n">
        <v>16683074</v>
      </c>
      <c r="E16" s="5" t="n">
        <v>16510046</v>
      </c>
    </row>
    <row r="17">
      <c r="A17" s="4" t="inlineStr">
        <is>
          <t>Weighted average number of common shares outstanding - diluted</t>
        </is>
      </c>
      <c r="B17" s="5" t="n">
        <v>16684320</v>
      </c>
      <c r="C17" s="5" t="n">
        <v>16538998</v>
      </c>
      <c r="D17" s="5" t="n">
        <v>16683074</v>
      </c>
      <c r="E17" s="5" t="n">
        <v>1651004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5</t>
        </is>
      </c>
      <c r="C1" s="2" t="inlineStr">
        <is>
          <t>Jun. 30, 2024</t>
        </is>
      </c>
    </row>
    <row r="2">
      <c r="A2" s="3" t="inlineStr">
        <is>
          <t>Commitments and Contingencies Disclosure [Abstract]</t>
        </is>
      </c>
      <c r="B2" s="4" t="inlineStr">
        <is>
          <t xml:space="preserve"> </t>
        </is>
      </c>
      <c r="C2" s="4" t="inlineStr">
        <is>
          <t xml:space="preserve"> </t>
        </is>
      </c>
    </row>
    <row r="3">
      <c r="A3" s="4" t="inlineStr">
        <is>
          <t>Operating Leases 2025 (remaining three months)</t>
        </is>
      </c>
      <c r="B3" s="6" t="n">
        <v>222000</v>
      </c>
      <c r="C3" s="4" t="inlineStr">
        <is>
          <t xml:space="preserve"> </t>
        </is>
      </c>
    </row>
    <row r="4">
      <c r="A4" s="4" t="inlineStr">
        <is>
          <t>Finance Leases 2025 (remaining three months)</t>
        </is>
      </c>
      <c r="B4" s="5" t="n">
        <v>42000</v>
      </c>
      <c r="C4" s="4" t="inlineStr">
        <is>
          <t xml:space="preserve"> </t>
        </is>
      </c>
    </row>
    <row r="5">
      <c r="A5" s="4" t="inlineStr">
        <is>
          <t>Operating Leases 2026</t>
        </is>
      </c>
      <c r="B5" s="5" t="n">
        <v>910000</v>
      </c>
      <c r="C5" s="4" t="inlineStr">
        <is>
          <t xml:space="preserve"> </t>
        </is>
      </c>
    </row>
    <row r="6">
      <c r="A6" s="4" t="inlineStr">
        <is>
          <t>Finance Leases 2026</t>
        </is>
      </c>
      <c r="B6" s="5" t="n">
        <v>85000</v>
      </c>
      <c r="C6" s="4" t="inlineStr">
        <is>
          <t xml:space="preserve"> </t>
        </is>
      </c>
    </row>
    <row r="7">
      <c r="A7" s="4" t="inlineStr">
        <is>
          <t>Operating Leases 2027</t>
        </is>
      </c>
      <c r="B7" s="5" t="n">
        <v>433000</v>
      </c>
      <c r="C7" s="4" t="inlineStr">
        <is>
          <t xml:space="preserve"> </t>
        </is>
      </c>
    </row>
    <row r="8">
      <c r="A8" s="4" t="inlineStr">
        <is>
          <t>Finance Leases 2027</t>
        </is>
      </c>
      <c r="B8" s="5" t="n">
        <v>15000</v>
      </c>
      <c r="C8" s="4" t="inlineStr">
        <is>
          <t xml:space="preserve"> </t>
        </is>
      </c>
    </row>
    <row r="9">
      <c r="A9" s="4" t="inlineStr">
        <is>
          <t>Operating Leases 2028</t>
        </is>
      </c>
      <c r="B9" s="5" t="n">
        <v>64000</v>
      </c>
      <c r="C9" s="4" t="inlineStr">
        <is>
          <t xml:space="preserve"> </t>
        </is>
      </c>
    </row>
    <row r="10">
      <c r="A10" s="4" t="inlineStr">
        <is>
          <t>Finance Leases 2028</t>
        </is>
      </c>
      <c r="B10" s="5" t="n">
        <v>21000</v>
      </c>
      <c r="C10" s="4" t="inlineStr">
        <is>
          <t xml:space="preserve"> </t>
        </is>
      </c>
    </row>
    <row r="11">
      <c r="A11" s="4" t="inlineStr">
        <is>
          <t>Operating Leases, Total Future Minimum Lease Payments</t>
        </is>
      </c>
      <c r="B11" s="5" t="n">
        <v>1629000</v>
      </c>
      <c r="C11" s="4" t="inlineStr">
        <is>
          <t xml:space="preserve"> </t>
        </is>
      </c>
    </row>
    <row r="12">
      <c r="A12" s="4" t="inlineStr">
        <is>
          <t>Finance Leases, Total Future Minimum Lease Payments</t>
        </is>
      </c>
      <c r="B12" s="5" t="n">
        <v>163000</v>
      </c>
      <c r="C12" s="4" t="inlineStr">
        <is>
          <t xml:space="preserve"> </t>
        </is>
      </c>
    </row>
    <row r="13">
      <c r="A13" s="4" t="inlineStr">
        <is>
          <t>Operating Leases Less: discount</t>
        </is>
      </c>
      <c r="B13" s="5" t="n">
        <v>-117000</v>
      </c>
      <c r="C13" s="4" t="inlineStr">
        <is>
          <t xml:space="preserve"> </t>
        </is>
      </c>
    </row>
    <row r="14">
      <c r="A14" s="4" t="inlineStr">
        <is>
          <t>Finance Leases Less: discount</t>
        </is>
      </c>
      <c r="B14" s="5" t="n">
        <v>-11000</v>
      </c>
      <c r="C14" s="4" t="inlineStr">
        <is>
          <t xml:space="preserve"> </t>
        </is>
      </c>
    </row>
    <row r="15">
      <c r="A15" s="4" t="inlineStr">
        <is>
          <t>Operating Leases, Total lease liability</t>
        </is>
      </c>
      <c r="B15" s="5" t="n">
        <v>1512000</v>
      </c>
      <c r="C15" s="4" t="inlineStr">
        <is>
          <t xml:space="preserve"> </t>
        </is>
      </c>
    </row>
    <row r="16">
      <c r="A16" s="4" t="inlineStr">
        <is>
          <t>Finance Leases, Total lease liability</t>
        </is>
      </c>
      <c r="B16" s="5" t="n">
        <v>152000</v>
      </c>
      <c r="C16" s="4" t="inlineStr">
        <is>
          <t xml:space="preserve"> </t>
        </is>
      </c>
    </row>
    <row r="17">
      <c r="A17" s="4" t="inlineStr">
        <is>
          <t>Operating lease, leases payable current portion</t>
        </is>
      </c>
      <c r="B17" s="5" t="n">
        <v>-808000</v>
      </c>
      <c r="C17" s="6" t="n">
        <v>-734000</v>
      </c>
    </row>
    <row r="18">
      <c r="A18" s="4" t="inlineStr">
        <is>
          <t>Finance lease, leases payable current portion</t>
        </is>
      </c>
      <c r="B18" s="5" t="n">
        <v>-109000</v>
      </c>
      <c r="C18" s="5" t="n">
        <v>-156000</v>
      </c>
    </row>
    <row r="19">
      <c r="A19" s="4" t="inlineStr">
        <is>
          <t>Operating lease, leases payable noncurrent portion</t>
        </is>
      </c>
      <c r="B19" s="5" t="n">
        <v>704000</v>
      </c>
      <c r="C19" s="5" t="n">
        <v>1321000</v>
      </c>
    </row>
    <row r="20">
      <c r="A20" s="4" t="inlineStr">
        <is>
          <t>Finance lease, leases payable non current portion</t>
        </is>
      </c>
      <c r="B20" s="6" t="n">
        <v>43000</v>
      </c>
      <c r="C20" s="6" t="n">
        <v>11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COMMITMENTS AND CONTINGENCIES (Details Narrative)</t>
        </is>
      </c>
      <c r="E1" s="2" t="inlineStr">
        <is>
          <t>3 Months Ended</t>
        </is>
      </c>
      <c r="G1" s="2" t="inlineStr">
        <is>
          <t>9 Months Ended</t>
        </is>
      </c>
    </row>
    <row r="2">
      <c r="B2" s="2" t="inlineStr">
        <is>
          <t>Dec. 16, 2022 USD ($) ft²</t>
        </is>
      </c>
      <c r="C2" s="2" t="inlineStr">
        <is>
          <t>Feb. 26, 2020 ft² $ / shares</t>
        </is>
      </c>
      <c r="D2" s="2" t="inlineStr">
        <is>
          <t>Apr. 25, 2019 USD ($) ft²</t>
        </is>
      </c>
      <c r="E2" s="2" t="inlineStr">
        <is>
          <t>Mar. 31, 2025 USD ($)</t>
        </is>
      </c>
      <c r="F2" s="2" t="inlineStr">
        <is>
          <t>Mar. 31, 2024 USD ($)</t>
        </is>
      </c>
      <c r="G2" s="2" t="inlineStr">
        <is>
          <t>Mar. 31, 2025 USD ($)</t>
        </is>
      </c>
      <c r="H2" s="2" t="inlineStr">
        <is>
          <t>Mar. 31, 2024 USD ($)</t>
        </is>
      </c>
    </row>
    <row r="3">
      <c r="A3" s="4" t="inlineStr">
        <is>
          <t>Total rent</t>
        </is>
      </c>
      <c r="B3" s="4" t="inlineStr">
        <is>
          <t xml:space="preserve"> </t>
        </is>
      </c>
      <c r="C3" s="4" t="inlineStr">
        <is>
          <t xml:space="preserve"> </t>
        </is>
      </c>
      <c r="D3" s="4" t="inlineStr">
        <is>
          <t xml:space="preserve"> </t>
        </is>
      </c>
      <c r="E3" s="6" t="n">
        <v>232000</v>
      </c>
      <c r="F3" s="6" t="n">
        <v>235000</v>
      </c>
      <c r="G3" s="6" t="n">
        <v>697000</v>
      </c>
      <c r="H3" s="6" t="n">
        <v>708000</v>
      </c>
    </row>
    <row r="4">
      <c r="A4" s="4" t="inlineStr">
        <is>
          <t>Depreciation expense related to leased assets</t>
        </is>
      </c>
      <c r="B4" s="4" t="inlineStr">
        <is>
          <t xml:space="preserve"> </t>
        </is>
      </c>
      <c r="C4" s="4" t="inlineStr">
        <is>
          <t xml:space="preserve"> </t>
        </is>
      </c>
      <c r="D4" s="4" t="inlineStr">
        <is>
          <t xml:space="preserve"> </t>
        </is>
      </c>
      <c r="E4" s="5" t="n">
        <v>38000</v>
      </c>
      <c r="F4" s="5" t="n">
        <v>38000</v>
      </c>
      <c r="G4" s="5" t="n">
        <v>115000</v>
      </c>
      <c r="H4" s="5" t="n">
        <v>115000</v>
      </c>
    </row>
    <row r="5">
      <c r="A5" s="4" t="inlineStr">
        <is>
          <t>Interest expense</t>
        </is>
      </c>
      <c r="B5" s="4" t="inlineStr">
        <is>
          <t xml:space="preserve"> </t>
        </is>
      </c>
      <c r="C5" s="4" t="inlineStr">
        <is>
          <t xml:space="preserve"> </t>
        </is>
      </c>
      <c r="D5" s="4" t="inlineStr">
        <is>
          <t xml:space="preserve"> </t>
        </is>
      </c>
      <c r="E5" s="6" t="n">
        <v>4000</v>
      </c>
      <c r="F5" s="6" t="n">
        <v>7000</v>
      </c>
      <c r="G5" s="6" t="n">
        <v>14000</v>
      </c>
      <c r="H5" s="6" t="n">
        <v>20000</v>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land | ft²</t>
        </is>
      </c>
      <c r="B7" s="4" t="inlineStr">
        <is>
          <t xml:space="preserve"> </t>
        </is>
      </c>
      <c r="C7" s="5" t="n">
        <v>17539</v>
      </c>
      <c r="D7" s="5" t="n">
        <v>45600</v>
      </c>
      <c r="E7" s="4" t="inlineStr">
        <is>
          <t xml:space="preserve"> </t>
        </is>
      </c>
      <c r="F7" s="4" t="inlineStr">
        <is>
          <t xml:space="preserve"> </t>
        </is>
      </c>
      <c r="G7" s="4" t="inlineStr">
        <is>
          <t xml:space="preserve"> </t>
        </is>
      </c>
      <c r="H7" s="4" t="inlineStr">
        <is>
          <t xml:space="preserve"> </t>
        </is>
      </c>
    </row>
    <row r="8">
      <c r="A8" s="4" t="inlineStr">
        <is>
          <t>Lease description</t>
        </is>
      </c>
      <c r="B8" s="4" t="inlineStr">
        <is>
          <t xml:space="preserve"> </t>
        </is>
      </c>
      <c r="C8" s="4" t="inlineStr">
        <is>
          <t>The lease for the additional space
commenced 30 days following the occupancy date of the additional space and will terminate concurrently with the term of the original
lease, which expires on November 20, 2026.</t>
        </is>
      </c>
      <c r="D8" s="4" t="inlineStr">
        <is>
          <t>The Lease has an initial term of seven years and
four months and commenced on or about June 28, 2019.</t>
        </is>
      </c>
      <c r="E8" s="4" t="inlineStr">
        <is>
          <t xml:space="preserve"> </t>
        </is>
      </c>
      <c r="F8" s="4" t="inlineStr">
        <is>
          <t xml:space="preserve"> </t>
        </is>
      </c>
      <c r="G8" s="4" t="inlineStr">
        <is>
          <t xml:space="preserve"> </t>
        </is>
      </c>
      <c r="H8" s="4" t="inlineStr">
        <is>
          <t xml:space="preserve"> </t>
        </is>
      </c>
    </row>
    <row r="9">
      <c r="A9" s="4" t="inlineStr">
        <is>
          <t>Lease option to extend</t>
        </is>
      </c>
      <c r="B9" s="4" t="inlineStr">
        <is>
          <t xml:space="preserve"> </t>
        </is>
      </c>
      <c r="C9" s="4" t="inlineStr">
        <is>
          <t xml:space="preserve"> </t>
        </is>
      </c>
      <c r="D9" s="4" t="inlineStr">
        <is>
          <t>The lease contains an option to extend the term for two periods of 24 months each,
and the right of first refusal to lease an additional approximate 15,300 square feet.</t>
        </is>
      </c>
      <c r="E9" s="4" t="inlineStr">
        <is>
          <t xml:space="preserve"> </t>
        </is>
      </c>
      <c r="F9" s="4" t="inlineStr">
        <is>
          <t xml:space="preserve"> </t>
        </is>
      </c>
      <c r="G9" s="4" t="inlineStr">
        <is>
          <t xml:space="preserve"> </t>
        </is>
      </c>
      <c r="H9" s="4" t="inlineStr">
        <is>
          <t xml:space="preserve"> </t>
        </is>
      </c>
    </row>
    <row r="10">
      <c r="A10" s="4" t="inlineStr">
        <is>
          <t>Escalating lease payment percentage</t>
        </is>
      </c>
      <c r="B10" s="4" t="inlineStr">
        <is>
          <t xml:space="preserve"> </t>
        </is>
      </c>
      <c r="C10" s="4" t="inlineStr">
        <is>
          <t xml:space="preserve"> </t>
        </is>
      </c>
      <c r="D10" s="10" t="n">
        <v>0.03</v>
      </c>
      <c r="E10" s="4" t="inlineStr">
        <is>
          <t xml:space="preserve"> </t>
        </is>
      </c>
      <c r="F10" s="4" t="inlineStr">
        <is>
          <t xml:space="preserve"> </t>
        </is>
      </c>
      <c r="G10" s="4" t="inlineStr">
        <is>
          <t xml:space="preserve"> </t>
        </is>
      </c>
      <c r="H10" s="4" t="inlineStr">
        <is>
          <t xml:space="preserve"> </t>
        </is>
      </c>
    </row>
    <row r="11">
      <c r="A11" s="4" t="inlineStr">
        <is>
          <t>Lease expiration date</t>
        </is>
      </c>
      <c r="B11" s="4" t="inlineStr">
        <is>
          <t xml:space="preserve"> </t>
        </is>
      </c>
      <c r="C11" s="4" t="inlineStr">
        <is>
          <t>Nov. 20,  2026</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per rentable square | $ / shares</t>
        </is>
      </c>
      <c r="B12" s="4" t="inlineStr">
        <is>
          <t xml:space="preserve"> </t>
        </is>
      </c>
      <c r="C12" s="8" t="n">
        <v>0.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B14" s="4" t="inlineStr">
        <is>
          <t xml:space="preserve"> </t>
        </is>
      </c>
      <c r="C14" s="5" t="n">
        <v>163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 ft²</t>
        </is>
      </c>
      <c r="B16" s="4" t="inlineStr">
        <is>
          <t xml:space="preserve"> </t>
        </is>
      </c>
      <c r="C16" s="5" t="n">
        <v>12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nt</t>
        </is>
      </c>
      <c r="B18" s="4" t="inlineStr">
        <is>
          <t xml:space="preserve"> </t>
        </is>
      </c>
      <c r="C18" s="4" t="inlineStr">
        <is>
          <t xml:space="preserve"> </t>
        </is>
      </c>
      <c r="D18" s="6" t="n">
        <v>42400</v>
      </c>
      <c r="E18" s="4" t="inlineStr">
        <is>
          <t xml:space="preserve"> </t>
        </is>
      </c>
      <c r="F18" s="4" t="inlineStr">
        <is>
          <t xml:space="preserve"> </t>
        </is>
      </c>
      <c r="G18" s="4" t="inlineStr">
        <is>
          <t xml:space="preserve"> </t>
        </is>
      </c>
      <c r="H18" s="4" t="inlineStr">
        <is>
          <t xml:space="preserve"> </t>
        </is>
      </c>
    </row>
    <row r="19">
      <c r="A19" s="4" t="inlineStr">
        <is>
          <t>MM Parker Court Associat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 ft²</t>
        </is>
      </c>
      <c r="B20" s="5" t="n">
        <v>48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description</t>
        </is>
      </c>
      <c r="B21" s="4" t="inlineStr">
        <is>
          <t>The Lease has an initial term of five years and three months and
commenced on or about February 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calating lease payment percentage</t>
        </is>
      </c>
      <c r="B22" s="10"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M Parker Court Associates, LLC [Member] | First 6 Month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nt</t>
        </is>
      </c>
      <c r="B24" s="6" t="n">
        <v>2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M Parker Court Associates, LLC [Member] | Next 7 to 12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nt</t>
        </is>
      </c>
      <c r="B26" s="6" t="n">
        <v>4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G1:H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3</t>
        </is>
      </c>
      <c r="B2" s="6" t="n">
        <v>16000</v>
      </c>
      <c r="C2" s="6" t="n">
        <v>98086000</v>
      </c>
      <c r="D2" s="6" t="n">
        <v>-91379000</v>
      </c>
      <c r="E2" s="6" t="n">
        <v>6723000</v>
      </c>
    </row>
    <row r="3">
      <c r="A3" s="4" t="inlineStr">
        <is>
          <t>Balance, shares at Jun. 30, 2023</t>
        </is>
      </c>
      <c r="B3" s="5" t="n">
        <v>16462215</v>
      </c>
      <c r="C3" s="4" t="inlineStr">
        <is>
          <t xml:space="preserve"> </t>
        </is>
      </c>
      <c r="D3" s="4" t="inlineStr">
        <is>
          <t xml:space="preserve"> </t>
        </is>
      </c>
      <c r="E3" s="4" t="inlineStr">
        <is>
          <t xml:space="preserve"> </t>
        </is>
      </c>
    </row>
    <row r="4">
      <c r="A4" s="4" t="inlineStr">
        <is>
          <t>Stock-based compensation</t>
        </is>
      </c>
      <c r="B4" s="4" t="inlineStr">
        <is>
          <t xml:space="preserve"> </t>
        </is>
      </c>
      <c r="C4" s="5" t="n">
        <v>276000</v>
      </c>
      <c r="D4" s="4" t="inlineStr">
        <is>
          <t xml:space="preserve"> </t>
        </is>
      </c>
      <c r="E4" s="5" t="n">
        <v>276000</v>
      </c>
    </row>
    <row r="5">
      <c r="A5" s="4" t="inlineStr">
        <is>
          <t>Net loss</t>
        </is>
      </c>
      <c r="B5" s="4" t="inlineStr">
        <is>
          <t xml:space="preserve"> </t>
        </is>
      </c>
      <c r="C5" s="4" t="inlineStr">
        <is>
          <t xml:space="preserve"> </t>
        </is>
      </c>
      <c r="D5" s="5" t="n">
        <v>-2188000</v>
      </c>
      <c r="E5" s="5" t="n">
        <v>-2188000</v>
      </c>
    </row>
    <row r="6">
      <c r="A6" s="4" t="inlineStr">
        <is>
          <t>Issuance of common stock - exercised options and warrants</t>
        </is>
      </c>
      <c r="B6" s="4" t="inlineStr">
        <is>
          <t xml:space="preserve"> </t>
        </is>
      </c>
      <c r="C6" s="4" t="inlineStr">
        <is>
          <t xml:space="preserve"> </t>
        </is>
      </c>
      <c r="D6" s="4" t="inlineStr">
        <is>
          <t xml:space="preserve"> </t>
        </is>
      </c>
      <c r="E6" s="4" t="inlineStr">
        <is>
          <t xml:space="preserve"> </t>
        </is>
      </c>
    </row>
    <row r="7">
      <c r="A7" s="4" t="inlineStr">
        <is>
          <t>Issuance of common stock - exercised options and warrants, shares</t>
        </is>
      </c>
      <c r="B7" s="5" t="n">
        <v>16022</v>
      </c>
      <c r="C7" s="4" t="inlineStr">
        <is>
          <t xml:space="preserve"> </t>
        </is>
      </c>
      <c r="D7" s="4" t="inlineStr">
        <is>
          <t xml:space="preserve"> </t>
        </is>
      </c>
      <c r="E7" s="4" t="inlineStr">
        <is>
          <t xml:space="preserve"> </t>
        </is>
      </c>
    </row>
    <row r="8">
      <c r="A8" s="4" t="inlineStr">
        <is>
          <t>Balance at Sep. 30, 2023</t>
        </is>
      </c>
      <c r="B8" s="6" t="n">
        <v>16000</v>
      </c>
      <c r="C8" s="5" t="n">
        <v>98362000</v>
      </c>
      <c r="D8" s="5" t="n">
        <v>-93567000</v>
      </c>
      <c r="E8" s="5" t="n">
        <v>4811000</v>
      </c>
    </row>
    <row r="9">
      <c r="A9" s="4" t="inlineStr">
        <is>
          <t>Balance, shares at Sep. 30, 2023</t>
        </is>
      </c>
      <c r="B9" s="5" t="n">
        <v>16478237</v>
      </c>
      <c r="C9" s="4" t="inlineStr">
        <is>
          <t xml:space="preserve"> </t>
        </is>
      </c>
      <c r="D9" s="4" t="inlineStr">
        <is>
          <t xml:space="preserve"> </t>
        </is>
      </c>
      <c r="E9" s="4" t="inlineStr">
        <is>
          <t xml:space="preserve"> </t>
        </is>
      </c>
    </row>
    <row r="10">
      <c r="A10" s="4" t="inlineStr">
        <is>
          <t>Balance at Jun. 30, 2023</t>
        </is>
      </c>
      <c r="B10" s="6" t="n">
        <v>16000</v>
      </c>
      <c r="C10" s="5" t="n">
        <v>98086000</v>
      </c>
      <c r="D10" s="5" t="n">
        <v>-91379000</v>
      </c>
      <c r="E10" s="5" t="n">
        <v>6723000</v>
      </c>
    </row>
    <row r="11">
      <c r="A11" s="4" t="inlineStr">
        <is>
          <t>Balance, shares at Jun. 30, 2023</t>
        </is>
      </c>
      <c r="B11" s="5" t="n">
        <v>16462215</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6" t="n">
        <v>-6089000</v>
      </c>
    </row>
    <row r="13">
      <c r="A13" s="4" t="inlineStr">
        <is>
          <t>Issuance of common stock - exercised options and RSU settlements, shares</t>
        </is>
      </c>
      <c r="B13" s="4" t="inlineStr">
        <is>
          <t xml:space="preserve"> </t>
        </is>
      </c>
      <c r="C13" s="4" t="inlineStr">
        <is>
          <t xml:space="preserve"> </t>
        </is>
      </c>
      <c r="D13" s="4" t="inlineStr">
        <is>
          <t xml:space="preserve"> </t>
        </is>
      </c>
      <c r="E13" s="5" t="n">
        <v>91110</v>
      </c>
    </row>
    <row r="14">
      <c r="A14" s="4" t="inlineStr">
        <is>
          <t>Balance at Mar. 31, 2024</t>
        </is>
      </c>
      <c r="B14" s="6" t="n">
        <v>17000</v>
      </c>
      <c r="C14" s="5" t="n">
        <v>99520000</v>
      </c>
      <c r="D14" s="5" t="n">
        <v>-97468000</v>
      </c>
      <c r="E14" s="6" t="n">
        <v>2069000</v>
      </c>
    </row>
    <row r="15">
      <c r="A15" s="4" t="inlineStr">
        <is>
          <t>Balance, shares at Mar. 31, 2024</t>
        </is>
      </c>
      <c r="B15" s="5" t="n">
        <v>16599683</v>
      </c>
      <c r="C15" s="4" t="inlineStr">
        <is>
          <t xml:space="preserve"> </t>
        </is>
      </c>
      <c r="D15" s="4" t="inlineStr">
        <is>
          <t xml:space="preserve"> </t>
        </is>
      </c>
      <c r="E15" s="4" t="inlineStr">
        <is>
          <t xml:space="preserve"> </t>
        </is>
      </c>
    </row>
    <row r="16">
      <c r="A16" s="4" t="inlineStr">
        <is>
          <t>Balance at Sep. 30, 2023</t>
        </is>
      </c>
      <c r="B16" s="6" t="n">
        <v>16000</v>
      </c>
      <c r="C16" s="5" t="n">
        <v>98362000</v>
      </c>
      <c r="D16" s="5" t="n">
        <v>-93567000</v>
      </c>
      <c r="E16" s="5" t="n">
        <v>4811000</v>
      </c>
    </row>
    <row r="17">
      <c r="A17" s="4" t="inlineStr">
        <is>
          <t>Balance, shares at Sep. 30, 2023</t>
        </is>
      </c>
      <c r="B17" s="5" t="n">
        <v>16478237</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394000</v>
      </c>
      <c r="D18" s="4" t="inlineStr">
        <is>
          <t xml:space="preserve"> </t>
        </is>
      </c>
      <c r="E18" s="5" t="n">
        <v>394000</v>
      </c>
    </row>
    <row r="19">
      <c r="A19" s="4" t="inlineStr">
        <is>
          <t>Net loss</t>
        </is>
      </c>
      <c r="B19" s="4" t="inlineStr">
        <is>
          <t xml:space="preserve"> </t>
        </is>
      </c>
      <c r="C19" s="4" t="inlineStr">
        <is>
          <t xml:space="preserve"> </t>
        </is>
      </c>
      <c r="D19" s="5" t="n">
        <v>-896000</v>
      </c>
      <c r="E19" s="5" t="n">
        <v>-896000</v>
      </c>
    </row>
    <row r="20">
      <c r="A20" s="4" t="inlineStr">
        <is>
          <t>Issuance of common stock - exercised options and RSU settlements</t>
        </is>
      </c>
      <c r="B20" s="6" t="n">
        <v>1000</v>
      </c>
      <c r="C20" s="5" t="n">
        <v>-1000</v>
      </c>
      <c r="D20" s="4" t="inlineStr">
        <is>
          <t xml:space="preserve"> </t>
        </is>
      </c>
      <c r="E20" s="4" t="inlineStr">
        <is>
          <t xml:space="preserve"> </t>
        </is>
      </c>
    </row>
    <row r="21">
      <c r="A21" s="4" t="inlineStr">
        <is>
          <t>Issuance of common stock - exercised options and RSU settlements, shares</t>
        </is>
      </c>
      <c r="B21" s="5" t="n">
        <v>54038</v>
      </c>
      <c r="C21" s="4" t="inlineStr">
        <is>
          <t xml:space="preserve"> </t>
        </is>
      </c>
      <c r="D21" s="4" t="inlineStr">
        <is>
          <t xml:space="preserve"> </t>
        </is>
      </c>
      <c r="E21" s="4" t="inlineStr">
        <is>
          <t xml:space="preserve"> </t>
        </is>
      </c>
    </row>
    <row r="22">
      <c r="A22" s="4" t="inlineStr">
        <is>
          <t>Fair value of warrants issued</t>
        </is>
      </c>
      <c r="B22" s="4" t="inlineStr">
        <is>
          <t xml:space="preserve"> </t>
        </is>
      </c>
      <c r="C22" s="5" t="n">
        <v>92000</v>
      </c>
      <c r="D22" s="4" t="inlineStr">
        <is>
          <t xml:space="preserve"> </t>
        </is>
      </c>
      <c r="E22" s="5" t="n">
        <v>92000</v>
      </c>
    </row>
    <row r="23">
      <c r="A23" s="4" t="inlineStr">
        <is>
          <t>Balance at Dec. 31, 2023</t>
        </is>
      </c>
      <c r="B23" s="6" t="n">
        <v>17000</v>
      </c>
      <c r="C23" s="5" t="n">
        <v>98847000</v>
      </c>
      <c r="D23" s="5" t="n">
        <v>-94463000</v>
      </c>
      <c r="E23" s="5" t="n">
        <v>4401000</v>
      </c>
    </row>
    <row r="24">
      <c r="A24" s="4" t="inlineStr">
        <is>
          <t>Balance, shares at Dec. 31, 2023</t>
        </is>
      </c>
      <c r="B24" s="5" t="n">
        <v>16532275</v>
      </c>
      <c r="C24" s="4" t="inlineStr">
        <is>
          <t xml:space="preserve"> </t>
        </is>
      </c>
      <c r="D24" s="4" t="inlineStr">
        <is>
          <t xml:space="preserve"> </t>
        </is>
      </c>
      <c r="E24" s="4" t="inlineStr">
        <is>
          <t xml:space="preserve"> </t>
        </is>
      </c>
    </row>
    <row r="25">
      <c r="A25" s="4" t="inlineStr">
        <is>
          <t>Stock-based compensation</t>
        </is>
      </c>
      <c r="B25" s="4" t="inlineStr">
        <is>
          <t xml:space="preserve"> </t>
        </is>
      </c>
      <c r="C25" s="5" t="n">
        <v>563000</v>
      </c>
      <c r="D25" s="4" t="inlineStr">
        <is>
          <t xml:space="preserve"> </t>
        </is>
      </c>
      <c r="E25" s="5" t="n">
        <v>563000</v>
      </c>
    </row>
    <row r="26">
      <c r="A26" s="4" t="inlineStr">
        <is>
          <t>Net loss</t>
        </is>
      </c>
      <c r="B26" s="4" t="inlineStr">
        <is>
          <t xml:space="preserve"> </t>
        </is>
      </c>
      <c r="C26" s="4" t="inlineStr">
        <is>
          <t xml:space="preserve"> </t>
        </is>
      </c>
      <c r="D26" s="5" t="n">
        <v>-3005000</v>
      </c>
      <c r="E26" s="5" t="n">
        <v>-3005000</v>
      </c>
    </row>
    <row r="27">
      <c r="A27" s="4" t="inlineStr">
        <is>
          <t>Issuance of common stock - exercised options and RSU settlements</t>
        </is>
      </c>
      <c r="B27" s="4" t="inlineStr">
        <is>
          <t xml:space="preserve"> </t>
        </is>
      </c>
      <c r="C27" s="5" t="n">
        <v>5000</v>
      </c>
      <c r="D27" s="4" t="inlineStr">
        <is>
          <t xml:space="preserve"> </t>
        </is>
      </c>
      <c r="E27" s="5" t="n">
        <v>5000</v>
      </c>
    </row>
    <row r="28">
      <c r="A28" s="4" t="inlineStr">
        <is>
          <t>Issuance of common stock - exercised options and RSU settlements, shares</t>
        </is>
      </c>
      <c r="B28" s="5" t="n">
        <v>29865</v>
      </c>
      <c r="C28" s="4" t="inlineStr">
        <is>
          <t xml:space="preserve"> </t>
        </is>
      </c>
      <c r="D28" s="4" t="inlineStr">
        <is>
          <t xml:space="preserve"> </t>
        </is>
      </c>
      <c r="E28" s="4" t="inlineStr">
        <is>
          <t xml:space="preserve"> </t>
        </is>
      </c>
    </row>
    <row r="29">
      <c r="A29" s="4" t="inlineStr">
        <is>
          <t>Issuance of common stock - ESPP</t>
        </is>
      </c>
      <c r="B29" s="4" t="inlineStr">
        <is>
          <t xml:space="preserve"> </t>
        </is>
      </c>
      <c r="C29" s="5" t="n">
        <v>105000</v>
      </c>
      <c r="D29" s="4" t="inlineStr">
        <is>
          <t xml:space="preserve"> </t>
        </is>
      </c>
      <c r="E29" s="5" t="n">
        <v>105000</v>
      </c>
    </row>
    <row r="30">
      <c r="A30" s="4" t="inlineStr">
        <is>
          <t>Issuance of common stock - ESPP, shares</t>
        </is>
      </c>
      <c r="B30" s="5" t="n">
        <v>37543</v>
      </c>
      <c r="C30" s="4" t="inlineStr">
        <is>
          <t xml:space="preserve"> </t>
        </is>
      </c>
      <c r="D30" s="4" t="inlineStr">
        <is>
          <t xml:space="preserve"> </t>
        </is>
      </c>
      <c r="E30" s="4" t="inlineStr">
        <is>
          <t xml:space="preserve"> </t>
        </is>
      </c>
    </row>
    <row r="31">
      <c r="A31" s="4" t="inlineStr">
        <is>
          <t>Balance at Mar. 31, 2024</t>
        </is>
      </c>
      <c r="B31" s="6" t="n">
        <v>17000</v>
      </c>
      <c r="C31" s="5" t="n">
        <v>99520000</v>
      </c>
      <c r="D31" s="5" t="n">
        <v>-97468000</v>
      </c>
      <c r="E31" s="5" t="n">
        <v>2069000</v>
      </c>
    </row>
    <row r="32">
      <c r="A32" s="4" t="inlineStr">
        <is>
          <t>Balance, shares at Mar. 31, 2024</t>
        </is>
      </c>
      <c r="B32" s="5" t="n">
        <v>16599683</v>
      </c>
      <c r="C32" s="4" t="inlineStr">
        <is>
          <t xml:space="preserve"> </t>
        </is>
      </c>
      <c r="D32" s="4" t="inlineStr">
        <is>
          <t xml:space="preserve"> </t>
        </is>
      </c>
      <c r="E32" s="4" t="inlineStr">
        <is>
          <t xml:space="preserve"> </t>
        </is>
      </c>
    </row>
    <row r="33">
      <c r="A33" s="4" t="inlineStr">
        <is>
          <t>Balance at Jun. 30, 2024</t>
        </is>
      </c>
      <c r="B33" s="6" t="n">
        <v>17000</v>
      </c>
      <c r="C33" s="5" t="n">
        <v>99889000</v>
      </c>
      <c r="D33" s="5" t="n">
        <v>-99712000</v>
      </c>
      <c r="E33" s="5" t="n">
        <v>194000</v>
      </c>
    </row>
    <row r="34">
      <c r="A34" s="4" t="inlineStr">
        <is>
          <t>Balance, shares at Jun. 30, 2024</t>
        </is>
      </c>
      <c r="B34" s="5" t="n">
        <v>16682465</v>
      </c>
      <c r="C34" s="4" t="inlineStr">
        <is>
          <t xml:space="preserve"> </t>
        </is>
      </c>
      <c r="D34" s="4" t="inlineStr">
        <is>
          <t xml:space="preserve"> </t>
        </is>
      </c>
      <c r="E34" s="4" t="inlineStr">
        <is>
          <t xml:space="preserve"> </t>
        </is>
      </c>
    </row>
    <row r="35">
      <c r="A35" s="4" t="inlineStr">
        <is>
          <t>Stock-based compensation</t>
        </is>
      </c>
      <c r="B35" s="4" t="inlineStr">
        <is>
          <t xml:space="preserve"> </t>
        </is>
      </c>
      <c r="C35" s="5" t="n">
        <v>347000</v>
      </c>
      <c r="D35" s="4" t="inlineStr">
        <is>
          <t xml:space="preserve"> </t>
        </is>
      </c>
      <c r="E35" s="5" t="n">
        <v>347000</v>
      </c>
    </row>
    <row r="36">
      <c r="A36" s="4" t="inlineStr">
        <is>
          <t>Net loss</t>
        </is>
      </c>
      <c r="B36" s="4" t="inlineStr">
        <is>
          <t xml:space="preserve"> </t>
        </is>
      </c>
      <c r="C36" s="4" t="inlineStr">
        <is>
          <t xml:space="preserve"> </t>
        </is>
      </c>
      <c r="D36" s="5" t="n">
        <v>-1669000</v>
      </c>
      <c r="E36" s="5" t="n">
        <v>-1669000</v>
      </c>
    </row>
    <row r="37">
      <c r="A37" s="4" t="inlineStr">
        <is>
          <t>Balance at Sep. 30, 2024</t>
        </is>
      </c>
      <c r="B37" s="6" t="n">
        <v>17000</v>
      </c>
      <c r="C37" s="5" t="n">
        <v>100236000</v>
      </c>
      <c r="D37" s="5" t="n">
        <v>-101381000</v>
      </c>
      <c r="E37" s="5" t="n">
        <v>-1128000</v>
      </c>
    </row>
    <row r="38">
      <c r="A38" s="4" t="inlineStr">
        <is>
          <t>Balance, shares at Sep. 30, 2024</t>
        </is>
      </c>
      <c r="B38" s="5" t="n">
        <v>16682465</v>
      </c>
      <c r="C38" s="4" t="inlineStr">
        <is>
          <t xml:space="preserve"> </t>
        </is>
      </c>
      <c r="D38" s="4" t="inlineStr">
        <is>
          <t xml:space="preserve"> </t>
        </is>
      </c>
      <c r="E38" s="4" t="inlineStr">
        <is>
          <t xml:space="preserve"> </t>
        </is>
      </c>
    </row>
    <row r="39">
      <c r="A39" s="4" t="inlineStr">
        <is>
          <t>Balance at Jun. 30, 2024</t>
        </is>
      </c>
      <c r="B39" s="6" t="n">
        <v>17000</v>
      </c>
      <c r="C39" s="5" t="n">
        <v>99889000</v>
      </c>
      <c r="D39" s="5" t="n">
        <v>-99712000</v>
      </c>
      <c r="E39" s="5" t="n">
        <v>194000</v>
      </c>
    </row>
    <row r="40">
      <c r="A40" s="4" t="inlineStr">
        <is>
          <t>Balance, shares at Jun. 30, 2024</t>
        </is>
      </c>
      <c r="B40" s="5" t="n">
        <v>16682465</v>
      </c>
      <c r="C40" s="4" t="inlineStr">
        <is>
          <t xml:space="preserve"> </t>
        </is>
      </c>
      <c r="D40" s="4" t="inlineStr">
        <is>
          <t xml:space="preserve"> </t>
        </is>
      </c>
      <c r="E40" s="4" t="inlineStr">
        <is>
          <t xml:space="preserve"> </t>
        </is>
      </c>
    </row>
    <row r="41">
      <c r="A41" s="4" t="inlineStr">
        <is>
          <t>Net loss</t>
        </is>
      </c>
      <c r="B41" s="4" t="inlineStr">
        <is>
          <t xml:space="preserve"> </t>
        </is>
      </c>
      <c r="C41" s="4" t="inlineStr">
        <is>
          <t xml:space="preserve"> </t>
        </is>
      </c>
      <c r="D41" s="4" t="inlineStr">
        <is>
          <t xml:space="preserve"> </t>
        </is>
      </c>
      <c r="E41" s="6" t="n">
        <v>-5495000</v>
      </c>
    </row>
    <row r="42">
      <c r="A42" s="4" t="inlineStr">
        <is>
          <t>Issuance of common stock - exercised options and RSU settlements, shares</t>
        </is>
      </c>
      <c r="B42" s="4" t="inlineStr">
        <is>
          <t xml:space="preserve"> </t>
        </is>
      </c>
      <c r="C42" s="4" t="inlineStr">
        <is>
          <t xml:space="preserve"> </t>
        </is>
      </c>
      <c r="D42" s="4" t="inlineStr">
        <is>
          <t xml:space="preserve"> </t>
        </is>
      </c>
      <c r="E42" s="4" t="inlineStr">
        <is>
          <t xml:space="preserve"> </t>
        </is>
      </c>
    </row>
    <row r="43">
      <c r="A43" s="4" t="inlineStr">
        <is>
          <t>Balance at Mar. 31, 2025</t>
        </is>
      </c>
      <c r="B43" s="6" t="n">
        <v>17000</v>
      </c>
      <c r="C43" s="5" t="n">
        <v>100818000</v>
      </c>
      <c r="D43" s="5" t="n">
        <v>-105207000</v>
      </c>
      <c r="E43" s="6" t="n">
        <v>-4372000</v>
      </c>
    </row>
    <row r="44">
      <c r="A44" s="4" t="inlineStr">
        <is>
          <t>Balance, shares at Mar. 31, 2025</t>
        </is>
      </c>
      <c r="B44" s="5" t="n">
        <v>16767470</v>
      </c>
      <c r="C44" s="4" t="inlineStr">
        <is>
          <t xml:space="preserve"> </t>
        </is>
      </c>
      <c r="D44" s="4" t="inlineStr">
        <is>
          <t xml:space="preserve"> </t>
        </is>
      </c>
      <c r="E44" s="4" t="inlineStr">
        <is>
          <t xml:space="preserve"> </t>
        </is>
      </c>
    </row>
    <row r="45">
      <c r="A45" s="4" t="inlineStr">
        <is>
          <t>Balance at Sep. 30, 2024</t>
        </is>
      </c>
      <c r="B45" s="6" t="n">
        <v>17000</v>
      </c>
      <c r="C45" s="5" t="n">
        <v>100236000</v>
      </c>
      <c r="D45" s="5" t="n">
        <v>-101381000</v>
      </c>
      <c r="E45" s="5" t="n">
        <v>-1128000</v>
      </c>
    </row>
    <row r="46">
      <c r="A46" s="4" t="inlineStr">
        <is>
          <t>Balance, shares at Sep. 30, 2024</t>
        </is>
      </c>
      <c r="B46" s="5" t="n">
        <v>16682465</v>
      </c>
      <c r="C46" s="4" t="inlineStr">
        <is>
          <t xml:space="preserve"> </t>
        </is>
      </c>
      <c r="D46" s="4" t="inlineStr">
        <is>
          <t xml:space="preserve"> </t>
        </is>
      </c>
      <c r="E46" s="4" t="inlineStr">
        <is>
          <t xml:space="preserve"> </t>
        </is>
      </c>
    </row>
    <row r="47">
      <c r="A47" s="4" t="inlineStr">
        <is>
          <t>Stock-based compensation</t>
        </is>
      </c>
      <c r="B47" s="4" t="inlineStr">
        <is>
          <t xml:space="preserve"> </t>
        </is>
      </c>
      <c r="C47" s="5" t="n">
        <v>278000</v>
      </c>
      <c r="D47" s="4" t="inlineStr">
        <is>
          <t xml:space="preserve"> </t>
        </is>
      </c>
      <c r="E47" s="5" t="n">
        <v>278000</v>
      </c>
    </row>
    <row r="48">
      <c r="A48" s="4" t="inlineStr">
        <is>
          <t>Net loss</t>
        </is>
      </c>
      <c r="B48" s="4" t="inlineStr">
        <is>
          <t xml:space="preserve"> </t>
        </is>
      </c>
      <c r="C48" s="4" t="inlineStr">
        <is>
          <t xml:space="preserve"> </t>
        </is>
      </c>
      <c r="D48" s="5" t="n">
        <v>-1887000</v>
      </c>
      <c r="E48" s="5" t="n">
        <v>-1887000</v>
      </c>
    </row>
    <row r="49">
      <c r="A49" s="4" t="inlineStr">
        <is>
          <t>Balance at Dec. 31, 2024</t>
        </is>
      </c>
      <c r="B49" s="6" t="n">
        <v>17000</v>
      </c>
      <c r="C49" s="5" t="n">
        <v>100514000</v>
      </c>
      <c r="D49" s="5" t="n">
        <v>-103268000</v>
      </c>
      <c r="E49" s="5" t="n">
        <v>-2737000</v>
      </c>
    </row>
    <row r="50">
      <c r="A50" s="4" t="inlineStr">
        <is>
          <t>Balance, shares at Dec. 31, 2024</t>
        </is>
      </c>
      <c r="B50" s="5" t="n">
        <v>16682465</v>
      </c>
      <c r="C50" s="4" t="inlineStr">
        <is>
          <t xml:space="preserve"> </t>
        </is>
      </c>
      <c r="D50" s="4" t="inlineStr">
        <is>
          <t xml:space="preserve"> </t>
        </is>
      </c>
      <c r="E50" s="4" t="inlineStr">
        <is>
          <t xml:space="preserve"> </t>
        </is>
      </c>
    </row>
    <row r="51">
      <c r="A51" s="4" t="inlineStr">
        <is>
          <t>Stock-based compensation</t>
        </is>
      </c>
      <c r="B51" s="4" t="inlineStr">
        <is>
          <t xml:space="preserve"> </t>
        </is>
      </c>
      <c r="C51" s="5" t="n">
        <v>206000</v>
      </c>
      <c r="D51" s="4" t="inlineStr">
        <is>
          <t xml:space="preserve"> </t>
        </is>
      </c>
      <c r="E51" s="5" t="n">
        <v>206000</v>
      </c>
    </row>
    <row r="52">
      <c r="A52" s="4" t="inlineStr">
        <is>
          <t>Net loss</t>
        </is>
      </c>
      <c r="B52" s="4" t="inlineStr">
        <is>
          <t xml:space="preserve"> </t>
        </is>
      </c>
      <c r="C52" s="4" t="inlineStr">
        <is>
          <t xml:space="preserve"> </t>
        </is>
      </c>
      <c r="D52" s="5" t="n">
        <v>-1939000</v>
      </c>
      <c r="E52" s="5" t="n">
        <v>-1939000</v>
      </c>
    </row>
    <row r="53">
      <c r="A53" s="4" t="inlineStr">
        <is>
          <t>Issuance of common stock - exercised options and RSU settlements</t>
        </is>
      </c>
      <c r="B53" s="4" t="inlineStr">
        <is>
          <t xml:space="preserve"> </t>
        </is>
      </c>
      <c r="C53" s="4" t="inlineStr">
        <is>
          <t xml:space="preserve"> </t>
        </is>
      </c>
      <c r="D53" s="4" t="inlineStr">
        <is>
          <t xml:space="preserve"> </t>
        </is>
      </c>
      <c r="E53" s="4" t="inlineStr">
        <is>
          <t xml:space="preserve"> </t>
        </is>
      </c>
    </row>
    <row r="54">
      <c r="A54" s="4" t="inlineStr">
        <is>
          <t>Issuance of common stock - exercised options and RSU settlements, shares</t>
        </is>
      </c>
      <c r="B54" s="5" t="n">
        <v>34668</v>
      </c>
      <c r="C54" s="4" t="inlineStr">
        <is>
          <t xml:space="preserve"> </t>
        </is>
      </c>
      <c r="D54" s="4" t="inlineStr">
        <is>
          <t xml:space="preserve"> </t>
        </is>
      </c>
      <c r="E54" s="4" t="inlineStr">
        <is>
          <t xml:space="preserve"> </t>
        </is>
      </c>
    </row>
    <row r="55">
      <c r="A55" s="4" t="inlineStr">
        <is>
          <t>Issuance of common stock - ESPP</t>
        </is>
      </c>
      <c r="B55" s="4" t="inlineStr">
        <is>
          <t xml:space="preserve"> </t>
        </is>
      </c>
      <c r="C55" s="5" t="n">
        <v>98000</v>
      </c>
      <c r="D55" s="4" t="inlineStr">
        <is>
          <t xml:space="preserve"> </t>
        </is>
      </c>
      <c r="E55" s="5" t="n">
        <v>98000</v>
      </c>
    </row>
    <row r="56">
      <c r="A56" s="4" t="inlineStr">
        <is>
          <t>Issuance of common stock - ESPP, shares</t>
        </is>
      </c>
      <c r="B56" s="5" t="n">
        <v>50337</v>
      </c>
      <c r="C56" s="4" t="inlineStr">
        <is>
          <t xml:space="preserve"> </t>
        </is>
      </c>
      <c r="D56" s="4" t="inlineStr">
        <is>
          <t xml:space="preserve"> </t>
        </is>
      </c>
      <c r="E56" s="4" t="inlineStr">
        <is>
          <t xml:space="preserve"> </t>
        </is>
      </c>
    </row>
    <row r="57">
      <c r="A57" s="4" t="inlineStr">
        <is>
          <t>Balance at Mar. 31, 2025</t>
        </is>
      </c>
      <c r="B57" s="6" t="n">
        <v>17000</v>
      </c>
      <c r="C57" s="6" t="n">
        <v>100818000</v>
      </c>
      <c r="D57" s="6" t="n">
        <v>-105207000</v>
      </c>
      <c r="E57" s="6" t="n">
        <v>-4372000</v>
      </c>
    </row>
    <row r="58">
      <c r="A58" s="4" t="inlineStr">
        <is>
          <t>Balance, shares at Mar. 31, 2025</t>
        </is>
      </c>
      <c r="B58" s="5" t="n">
        <v>16767470</v>
      </c>
      <c r="C58" s="4" t="inlineStr">
        <is>
          <t xml:space="preserve"> </t>
        </is>
      </c>
      <c r="D58" s="4" t="inlineStr">
        <is>
          <t xml:space="preserve"> </t>
        </is>
      </c>
      <c r="E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95000</v>
      </c>
      <c r="C4" s="6" t="n">
        <v>-6089000</v>
      </c>
    </row>
    <row r="5">
      <c r="A5" s="3" t="inlineStr">
        <is>
          <t>Adjustments to reconcile net loss to net cash provided by (used in) used in operating activities:</t>
        </is>
      </c>
      <c r="B5" s="4" t="inlineStr">
        <is>
          <t xml:space="preserve"> </t>
        </is>
      </c>
      <c r="C5" s="4" t="inlineStr">
        <is>
          <t xml:space="preserve"> </t>
        </is>
      </c>
    </row>
    <row r="6">
      <c r="A6" s="4" t="inlineStr">
        <is>
          <t>Depreciation</t>
        </is>
      </c>
      <c r="B6" s="5" t="n">
        <v>750000</v>
      </c>
      <c r="C6" s="5" t="n">
        <v>787000</v>
      </c>
    </row>
    <row r="7">
      <c r="A7" s="4" t="inlineStr">
        <is>
          <t>Stock-based compensation</t>
        </is>
      </c>
      <c r="B7" s="5" t="n">
        <v>831000</v>
      </c>
      <c r="C7" s="5" t="n">
        <v>1233000</v>
      </c>
    </row>
    <row r="8">
      <c r="A8" s="4" t="inlineStr">
        <is>
          <t>Amortization of debt issuance costs</t>
        </is>
      </c>
      <c r="B8" s="5" t="n">
        <v>123000</v>
      </c>
      <c r="C8" s="5" t="n">
        <v>161000</v>
      </c>
    </row>
    <row r="9">
      <c r="A9" s="4" t="inlineStr">
        <is>
          <t>Non-cash lease expense</t>
        </is>
      </c>
      <c r="B9" s="5" t="n">
        <v>493000</v>
      </c>
      <c r="C9" s="5" t="n">
        <v>448000</v>
      </c>
    </row>
    <row r="10">
      <c r="A10" s="4" t="inlineStr">
        <is>
          <t>Inventory write downs</t>
        </is>
      </c>
      <c r="B10" s="5" t="n">
        <v>592000</v>
      </c>
      <c r="C10" s="5" t="n">
        <v>358000</v>
      </c>
    </row>
    <row r="11">
      <c r="A11" s="3" t="inlineStr">
        <is>
          <t>Changes in operating assets and liabilities:</t>
        </is>
      </c>
      <c r="B11" s="4" t="inlineStr">
        <is>
          <t xml:space="preserve"> </t>
        </is>
      </c>
      <c r="C11" s="4" t="inlineStr">
        <is>
          <t xml:space="preserve"> </t>
        </is>
      </c>
    </row>
    <row r="12">
      <c r="A12" s="4" t="inlineStr">
        <is>
          <t>Accounts receivable</t>
        </is>
      </c>
      <c r="B12" s="5" t="n">
        <v>-196000</v>
      </c>
      <c r="C12" s="5" t="n">
        <v>-1668000</v>
      </c>
    </row>
    <row r="13">
      <c r="A13" s="4" t="inlineStr">
        <is>
          <t>Inventories</t>
        </is>
      </c>
      <c r="B13" s="5" t="n">
        <v>-48000</v>
      </c>
      <c r="C13" s="5" t="n">
        <v>-1562000</v>
      </c>
    </row>
    <row r="14">
      <c r="A14" s="4" t="inlineStr">
        <is>
          <t>Other assets</t>
        </is>
      </c>
      <c r="B14" s="5" t="n">
        <v>259000</v>
      </c>
      <c r="C14" s="5" t="n">
        <v>11000</v>
      </c>
    </row>
    <row r="15">
      <c r="A15" s="4" t="inlineStr">
        <is>
          <t>Accounts payable</t>
        </is>
      </c>
      <c r="B15" s="5" t="n">
        <v>3471000</v>
      </c>
      <c r="C15" s="5" t="n">
        <v>1522000</v>
      </c>
    </row>
    <row r="16">
      <c r="A16" s="4" t="inlineStr">
        <is>
          <t>Accrued expenses</t>
        </is>
      </c>
      <c r="B16" s="5" t="n">
        <v>1759000</v>
      </c>
      <c r="C16" s="5" t="n">
        <v>719000</v>
      </c>
    </row>
    <row r="17">
      <c r="A17" s="4" t="inlineStr">
        <is>
          <t>Accrued interest</t>
        </is>
      </c>
      <c r="B17" s="5" t="n">
        <v>68000</v>
      </c>
      <c r="C17" s="5" t="n">
        <v>134000</v>
      </c>
    </row>
    <row r="18">
      <c r="A18" s="4" t="inlineStr">
        <is>
          <t>Office leases payable</t>
        </is>
      </c>
      <c r="B18" s="5" t="n">
        <v>-543000</v>
      </c>
      <c r="C18" s="5" t="n">
        <v>-476000</v>
      </c>
    </row>
    <row r="19">
      <c r="A19" s="4" t="inlineStr">
        <is>
          <t>Deferred revenue</t>
        </is>
      </c>
      <c r="B19" s="5" t="n">
        <v>124000</v>
      </c>
      <c r="C19" s="5" t="n">
        <v>212000</v>
      </c>
    </row>
    <row r="20">
      <c r="A20" s="4" t="inlineStr">
        <is>
          <t>Customer deposits</t>
        </is>
      </c>
      <c r="B20" s="5" t="n">
        <v>20000</v>
      </c>
      <c r="C20" s="5" t="n">
        <v>-64000</v>
      </c>
    </row>
    <row r="21">
      <c r="A21" s="4" t="inlineStr">
        <is>
          <t>Net cash provided by (used in) operating activities</t>
        </is>
      </c>
      <c r="B21" s="5" t="n">
        <v>2208000</v>
      </c>
      <c r="C21" s="5" t="n">
        <v>-4274000</v>
      </c>
    </row>
    <row r="22">
      <c r="A22" s="3" t="inlineStr">
        <is>
          <t>Cash flows from investing activities:</t>
        </is>
      </c>
      <c r="B22" s="4" t="inlineStr">
        <is>
          <t xml:space="preserve"> </t>
        </is>
      </c>
      <c r="C22" s="4" t="inlineStr">
        <is>
          <t xml:space="preserve"> </t>
        </is>
      </c>
    </row>
    <row r="23">
      <c r="A23" s="4" t="inlineStr">
        <is>
          <t>Purchases of equipment</t>
        </is>
      </c>
      <c r="B23" s="5" t="n">
        <v>-498000</v>
      </c>
      <c r="C23" s="5" t="n">
        <v>-588000</v>
      </c>
    </row>
    <row r="24">
      <c r="A24" s="4" t="inlineStr">
        <is>
          <t>Net cash used in investing activities</t>
        </is>
      </c>
      <c r="B24" s="5" t="n">
        <v>-498000</v>
      </c>
      <c r="C24" s="5" t="n">
        <v>-588000</v>
      </c>
    </row>
    <row r="25">
      <c r="A25" s="3" t="inlineStr">
        <is>
          <t>Cash flows from financing activities:</t>
        </is>
      </c>
      <c r="B25" s="4" t="inlineStr">
        <is>
          <t xml:space="preserve"> </t>
        </is>
      </c>
      <c r="C25" s="4" t="inlineStr">
        <is>
          <t xml:space="preserve"> </t>
        </is>
      </c>
    </row>
    <row r="26">
      <c r="A26" s="4" t="inlineStr">
        <is>
          <t>Proceeds from subordinated debt borrowing</t>
        </is>
      </c>
      <c r="B26" s="5" t="n">
        <v>1000000</v>
      </c>
      <c r="C26" s="4" t="inlineStr">
        <is>
          <t xml:space="preserve"> </t>
        </is>
      </c>
    </row>
    <row r="27">
      <c r="A27" s="4" t="inlineStr">
        <is>
          <t>Proceeds from stock option exercises and employee stock purchase plan exercises</t>
        </is>
      </c>
      <c r="B27" s="5" t="n">
        <v>98000</v>
      </c>
      <c r="C27" s="5" t="n">
        <v>110000</v>
      </c>
    </row>
    <row r="28">
      <c r="A28" s="4" t="inlineStr">
        <is>
          <t>Proceeds from revolving line of credit</t>
        </is>
      </c>
      <c r="B28" s="5" t="n">
        <v>46914000</v>
      </c>
      <c r="C28" s="5" t="n">
        <v>52820000</v>
      </c>
    </row>
    <row r="29">
      <c r="A29" s="4" t="inlineStr">
        <is>
          <t>Payment of revolving line of credit</t>
        </is>
      </c>
      <c r="B29" s="5" t="n">
        <v>-49744000</v>
      </c>
      <c r="C29" s="5" t="n">
        <v>-49087000</v>
      </c>
    </row>
    <row r="30">
      <c r="A30" s="4" t="inlineStr">
        <is>
          <t>Payment of finance leases</t>
        </is>
      </c>
      <c r="B30" s="5" t="n">
        <v>-116000</v>
      </c>
      <c r="C30" s="5" t="n">
        <v>-110000</v>
      </c>
    </row>
    <row r="31">
      <c r="A31" s="4" t="inlineStr">
        <is>
          <t>Net cash provided by (used in) financing activities</t>
        </is>
      </c>
      <c r="B31" s="5" t="n">
        <v>-1848000</v>
      </c>
      <c r="C31" s="5" t="n">
        <v>3733000</v>
      </c>
    </row>
    <row r="32">
      <c r="A32" s="4" t="inlineStr">
        <is>
          <t>Net change in cash</t>
        </is>
      </c>
      <c r="B32" s="5" t="n">
        <v>-138000</v>
      </c>
      <c r="C32" s="5" t="n">
        <v>-1129000</v>
      </c>
    </row>
    <row r="33">
      <c r="A33" s="4" t="inlineStr">
        <is>
          <t>Cash, beginning of period</t>
        </is>
      </c>
      <c r="B33" s="5" t="n">
        <v>643000</v>
      </c>
      <c r="C33" s="5" t="n">
        <v>2379000</v>
      </c>
    </row>
    <row r="34">
      <c r="A34" s="4" t="inlineStr">
        <is>
          <t>Cash, end of period</t>
        </is>
      </c>
      <c r="B34" s="5" t="n">
        <v>505000</v>
      </c>
      <c r="C34" s="5" t="n">
        <v>1250000</v>
      </c>
    </row>
    <row r="35">
      <c r="A35" s="3" t="inlineStr">
        <is>
          <t>Supplemental Disclosures of Non-Cash Investing and Financing Activities:</t>
        </is>
      </c>
      <c r="B35" s="4" t="inlineStr">
        <is>
          <t xml:space="preserve"> </t>
        </is>
      </c>
      <c r="C35" s="4" t="inlineStr">
        <is>
          <t xml:space="preserve"> </t>
        </is>
      </c>
    </row>
    <row r="36">
      <c r="A36" s="4" t="inlineStr">
        <is>
          <t>Common stock issued for vested RSUs</t>
        </is>
      </c>
      <c r="B36" s="5" t="n">
        <v>65000</v>
      </c>
      <c r="C36" s="5" t="n">
        <v>222000</v>
      </c>
    </row>
    <row r="37">
      <c r="A37" s="4" t="inlineStr">
        <is>
          <t>Warrants issued in connection with borrowing agreement, recorded as debt issuance cost</t>
        </is>
      </c>
      <c r="B37" s="4" t="inlineStr">
        <is>
          <t xml:space="preserve"> </t>
        </is>
      </c>
      <c r="C37" s="5" t="n">
        <v>92000</v>
      </c>
    </row>
    <row r="38">
      <c r="A38" s="3" t="inlineStr">
        <is>
          <t>Supplemental Cash Flow Information:</t>
        </is>
      </c>
      <c r="B38" s="4" t="inlineStr">
        <is>
          <t xml:space="preserve"> </t>
        </is>
      </c>
      <c r="C38" s="4" t="inlineStr">
        <is>
          <t xml:space="preserve"> </t>
        </is>
      </c>
    </row>
    <row r="39">
      <c r="A39" s="4" t="inlineStr">
        <is>
          <t>Interest paid</t>
        </is>
      </c>
      <c r="B39" s="6" t="n">
        <v>947000</v>
      </c>
      <c r="C39" s="6" t="n">
        <v>10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39000</v>
      </c>
      <c r="C4" s="6" t="n">
        <v>-1887000</v>
      </c>
      <c r="D4" s="6" t="n">
        <v>-1669000</v>
      </c>
      <c r="E4" s="6" t="n">
        <v>-3005000</v>
      </c>
      <c r="F4" s="6" t="n">
        <v>-896000</v>
      </c>
      <c r="G4" s="6" t="n">
        <v>-2188000</v>
      </c>
      <c r="H4" s="6" t="n">
        <v>-5495000</v>
      </c>
      <c r="I4" s="6" t="n">
        <v>-6089000</v>
      </c>
    </row>
  </sheetData>
  <mergeCells count="3">
    <mergeCell ref="B1:G1"/>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Mar. 31, 2025</t>
        </is>
      </c>
    </row>
    <row r="3">
      <c r="A3" s="3" t="inlineStr">
        <is>
          <t>Accounting Policies [Abstract]</t>
        </is>
      </c>
      <c r="B3" s="4" t="inlineStr">
        <is>
          <t xml:space="preserve"> </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which require the Company to make estimates and assumptions that affect the reported amounts of assets and liabilities at the date of
the unaudited financial statements and revenues and expenses during the periods reported. Management has considered the implications of
ongoing global events and related economic impacts to the estimates and assumptions used in the preparation of the condensed consolidated
financial statements. There is heightened volatility and uncertainty around tariff actions, supply chain performance and customer demand.
However, the magnitude of such impact on the Company’s business and its duration is uncertain. The Company is not aware of any specific
event or circumstance that would require an update to its estimates or adjustments to the carrying value of its assets and liabilities
as of March 31, 2025 through the filing date of this quarterly report on Form 10-Q. The accompanying
unaudited condensed consolidated financial statements
should be read in conjunction with the audited financial statements and notes thereto contained in the Company’s Annual Report
on Form 10-K for the fiscal year ended June 30, 2024, filed with the SEC on January 29, 2025.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consolidated financial statements for the most recent fiscal year as reported in the
Company’s Annual Report on Form 10-K have been omitted. The accompanying unaudited condensed consolidated balance sheet at
June 30, 2024 has been derived from the audited balance sheet at June 30, 2024 contained in such Form 10-K. Nature
of Business Flux
Power Holdings, Inc. (“Flux”) was incorporated in 2009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other commercial
and industrial applications. We believe our mobile and stationary energy storage solutions provide our customers a reliable, high performing,
cost effective, and more environmentally friendly alternative as compared to traditional lead acid and propane-based solutions. Our modular
and scalable design allows different configurations of lithium-ion energy storage solutions to be paired with our proprietary wireless
battery management system to provide the level of energy storage required and “state of the art” real time monitoring of
pack performance. We believe that the increasing demand for lithium-ion energy storage solutions and more environmentally friendly energy
storage solutions in the material handling sector should continue to drive our revenue grow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56Z</dcterms:created>
  <dcterms:modified xmlns:dcterms="http://purl.org/dc/terms/" xmlns:xsi="http://www.w3.org/2001/XMLSchema-instance" xsi:type="dcterms:W3CDTF">2025-05-08T20:15:59Z</dcterms:modified>
</cp:coreProperties>
</file>